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Basis of Presentation" sheetId="7" r:id="rId7"/>
    <s:sheet name="Summary of Significant Accounti" sheetId="8" r:id="rId8"/>
    <s:sheet name="Stockholders' Equity" sheetId="9" r:id="rId9"/>
    <s:sheet name="Share-based Compensation" sheetId="10" r:id="rId10"/>
    <s:sheet name="Commitments and Contingencies" sheetId="11" r:id="rId11"/>
    <s:sheet name="Income Taxes" sheetId="12" r:id="rId12"/>
    <s:sheet name="Summary of Significant Accoun13" sheetId="13" r:id="rId13"/>
    <s:sheet name="Summary of Significant Accoun14" sheetId="14" r:id="rId14"/>
    <s:sheet name="Share-based Compensation (Table" sheetId="15" r:id="rId15"/>
    <s:sheet name="Basis of Presentation (Details)" sheetId="16" r:id="rId16"/>
    <s:sheet name="Summary of Significant Accoun17" sheetId="17" r:id="rId17"/>
    <s:sheet name="Summary of Significant Accoun18" sheetId="18" r:id="rId18"/>
    <s:sheet name="Stockholders' Equity (Details) " sheetId="19" r:id="rId19"/>
    <s:sheet name="Share-based Compensation (Detai" sheetId="20" r:id="rId20"/>
    <s:sheet name="Share-based Compensation (Sched" sheetId="21" r:id="rId21"/>
    <s:sheet name="Share-based Compensation (Sch22" sheetId="22" r:id="rId22"/>
    <s:sheet name="Share-based Compensation (Sch23" sheetId="23" r:id="rId23"/>
    <s:sheet name="Income Taxes (Details) (Narrati" sheetId="24" r:id="rId24"/>
    <s:sheet name="Uncategorized Items - dara-2015" sheetId="25" r:id="rId25"/>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5</t>
  </si>
  <si>
    <t>Aug. 10, 2015</t>
  </si>
  <si>
    <t>Document And Entity Information</t>
  </si>
  <si>
    <t>Entity Registrant Name</t>
  </si>
  <si>
    <t>DARA BioSciences,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Accounts receivable, net</t>
  </si>
  <si>
    <t>Inventory, net</t>
  </si>
  <si>
    <t>Prepaid expenses and other assets, current portion</t>
  </si>
  <si>
    <t>Total current assets</t>
  </si>
  <si>
    <t>Furniture, fixtures and equipment, net</t>
  </si>
  <si>
    <t>Restricted cash</t>
  </si>
  <si>
    <t>Intangible assets, net</t>
  </si>
  <si>
    <t>Goodwill</t>
  </si>
  <si>
    <t>Total assets</t>
  </si>
  <si>
    <t>Current liabilities:</t>
  </si>
  <si>
    <t>Accounts payable</t>
  </si>
  <si>
    <t>Accrued liabilities</t>
  </si>
  <si>
    <t>Accrued compensation</t>
  </si>
  <si>
    <t>License milestone liability</t>
  </si>
  <si>
    <t>Deferred revenue</t>
  </si>
  <si>
    <t>Other financing agreements</t>
  </si>
  <si>
    <t>Capital lease obligation, current portion</t>
  </si>
  <si>
    <t>Total current liabilities</t>
  </si>
  <si>
    <t>Deferred lease obligation</t>
  </si>
  <si>
    <t>Capital lease obligation, net of current portion</t>
  </si>
  <si>
    <t>Total liabilities</t>
  </si>
  <si>
    <t>Common stock, $0.01 par value, 75,000,000 shares authorized, 19,755,595 shares issued and outstanding at March 31, 2015 and December 31, 2014.</t>
  </si>
  <si>
    <t>Additional paid-in capital</t>
  </si>
  <si>
    <t>Accumulated deficit</t>
  </si>
  <si>
    <t>Total stockholders' equity</t>
  </si>
  <si>
    <t>Total liabilities and stockholders' equity</t>
  </si>
  <si>
    <t>Series A Preferred stock, 4,800 shares designated, 468 shares issued and outstanding at June 30, 2015, and December 31, 2014.</t>
  </si>
  <si>
    <t>Preferred stock, $0.01 par value, 1,000,000 shares authorized at March 31, 2015 and December 31, 2014.</t>
  </si>
  <si>
    <t>Series B2 Preferred stock, 15,000 shares designated, 50 shares issued and outstanding at March 31, 2015, and December 31, 2014.</t>
  </si>
  <si>
    <t>Series C1 Preferred stock, 12,500 shares designated, 117 shares issued and outstanding at March 31, 2015 and December 31, 2014.</t>
  </si>
  <si>
    <t>CONSOLIDATED BALANCE SHEETS (Unaudited) (Parenthetical) - $ / shares</t>
  </si>
  <si>
    <t>Preferred stock, par value (in Dollars per Share)</t>
  </si>
  <si>
    <t>$ .01</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B2 Preferred Stock [Member]</t>
  </si>
  <si>
    <t>Series C1 Preferred Stock [Member]</t>
  </si>
  <si>
    <t>CONSOLIDATED STATEMENTS OF OPERATIONS AND COMPREHENSIVE INCOME/(LOSS) (Unaudited) - USD ($)</t>
  </si>
  <si>
    <t>3 Months Ended</t>
  </si>
  <si>
    <t>Jun. 30, 2014</t>
  </si>
  <si>
    <t>Income Statement [Abstract]</t>
  </si>
  <si>
    <t>Net revenues</t>
  </si>
  <si>
    <t>Costs and expenses:</t>
  </si>
  <si>
    <t>Cost of goods sold</t>
  </si>
  <si>
    <t>Sales and marketing</t>
  </si>
  <si>
    <t>Research and development</t>
  </si>
  <si>
    <t>General and administrative</t>
  </si>
  <si>
    <t>Depreciation and amortization of intangibles</t>
  </si>
  <si>
    <t>Total costs and expenses</t>
  </si>
  <si>
    <t>Loss from operations</t>
  </si>
  <si>
    <t>Other income (expense):</t>
  </si>
  <si>
    <t>Other income, net</t>
  </si>
  <si>
    <t>Interest (expense), net</t>
  </si>
  <si>
    <t>Other income</t>
  </si>
  <si>
    <t>Net loss before income tax expense</t>
  </si>
  <si>
    <t>Income tax expense/benefit</t>
  </si>
  <si>
    <t>Consolidated net loss</t>
  </si>
  <si>
    <t>Loss attributable to noncontrolling interest</t>
  </si>
  <si>
    <t>Loss attributable to controlling interest</t>
  </si>
  <si>
    <t>Basic and diluted net loss per common share attributable to controlling interest (in Dollars per Share)</t>
  </si>
  <si>
    <t>Shares used in computing basic and diluted net loss per common share (in Shares)</t>
  </si>
  <si>
    <t>CONSOLIDATED STATEMENT OF STOCKHOLDERS' EQUITY - 6 months ended Jun. 30, 2015 - USD ($)</t>
  </si>
  <si>
    <t>Total</t>
  </si>
  <si>
    <t>Series A Convertible Preferred Stock [Member]</t>
  </si>
  <si>
    <t>Series B2 Convertible Preferred Stock [Member]</t>
  </si>
  <si>
    <t>Common Stock [Member]</t>
  </si>
  <si>
    <t>Additional Paid-In Capital [Member]</t>
  </si>
  <si>
    <t>Accumulated Deficit [Member]</t>
  </si>
  <si>
    <t>Beginning Balance at Dec. 31, 2014</t>
  </si>
  <si>
    <t>Beginning Balance (in Shares) at Dec. 31, 2014</t>
  </si>
  <si>
    <t>Share-based compensation</t>
  </si>
  <si>
    <t>Net loss</t>
  </si>
  <si>
    <t>Ending Balance at Jun. 30, 2015</t>
  </si>
  <si>
    <t>Ending Balance (in Shares) at Jun. 30, 2015</t>
  </si>
  <si>
    <t>CONSOLIDATED STATEMENTS OF CASH FLOWS (Unaudited) - USD ($)</t>
  </si>
  <si>
    <t>Operating activities</t>
  </si>
  <si>
    <t>Adjustments to reconcile net loss to net cash used in operating activities:</t>
  </si>
  <si>
    <t>Depreciation and amortization</t>
  </si>
  <si>
    <t>Accretion of debt discount and other</t>
  </si>
  <si>
    <t>Changes in operating assets and liabilities, net of effect of business acquisition:</t>
  </si>
  <si>
    <t>Accounts receivable</t>
  </si>
  <si>
    <t>Inventory</t>
  </si>
  <si>
    <t>Prepaid expenses and other assets</t>
  </si>
  <si>
    <t>Accounts payable and accrued liabilities</t>
  </si>
  <si>
    <t>Net cash used in operating activities</t>
  </si>
  <si>
    <t>Investing activities</t>
  </si>
  <si>
    <t>Purchases of furniture, fixtures and equipment</t>
  </si>
  <si>
    <t>Net cash used in investing activities</t>
  </si>
  <si>
    <t>Financing activities</t>
  </si>
  <si>
    <t>Repayments of capital lease obligation</t>
  </si>
  <si>
    <t>Repayments on other financing</t>
  </si>
  <si>
    <t>Net proceeds from issuance of preferred stock and common stock</t>
  </si>
  <si>
    <t>Change in restricted cash</t>
  </si>
  <si>
    <t>Net cash (used in) provided by financing activities</t>
  </si>
  <si>
    <t>Net (decrease) increase in cash and cash equivalents</t>
  </si>
  <si>
    <t>Cash and cash equivalents at beginning of period</t>
  </si>
  <si>
    <t>Cash and cash equivalents at end of period</t>
  </si>
  <si>
    <t>Supplemental disclosure of non-cash financing activity</t>
  </si>
  <si>
    <t>Shares issued to third party for services</t>
  </si>
  <si>
    <t>Basis of Presentation</t>
  </si>
  <si>
    <t>Basis of Presentation [Abstract]</t>
  </si>
  <si>
    <t>1. Basis of Presentation The Company DARA BioSciences, Inc. ( “ ”), . Alamo Pharma Services (“Alamo”) provides the Company with a dedicated national sales team of 20 sales representatives to promote its commercial products (the “Sales Team”). Pursuant to an agreement, exclusive to the oncology market, with Mission Pharmacal (“Mission”), Alamo’s parent company, Mission shares in the costs and expenses of the Sales Team. The Sales Team promotes the Company’s products Soltamox (tamoxifen citrate) and Gelclair and, upon its launch later in 2015, will promote Oravig. The Sales Team also promotes two Mission products: Ferralet® 90, and Aquoral®. The Company’s agreements with Alamo and Mission expand the Company’s presence in oncology supportive care and the Mission products complement its portfolio in presenting comprehensive offerings to the oncologist. The Company believes its engagement of the 20-person Sales Team helps us increase the Company’s revenues and its product portfolio’s market acceptance. On March 9, 2015, the Company entered into a commercialization agreement with Onxeo SA (“Onxeo”), giving the Company the exclusive, sublicensable, rights to distribute, promote, market and sell Oravig ® In consideration for receiving the exclusive rights to Oravig, the Company will make certain milestone payments at defined sales thresholds. On June 3, 2015, the Company entered into an Agreement and Plan of Merger (the “Merger Agreement”) with Midatech Pharma PLC, a public limited company organized under the laws of England and Wales (“Midatech”), Merlin Acquisition Sub, Inc., a Delaware corporation and wholly owned subsidiary of Midatech (the “Merger Sub”), Duke Acquisition Sub, Inc., a Delaware corporation and wholly owned subsidiary of Midatech (the “Secondary Merger Sub”) and Shareholder Representative Services, LLC, a Colorado limited liability company, solely as a representative of the stockholders of the Company (the “Stockholder Representative”), pursuant to which (i) Merger Sub will merge with and into the Company (the “Merger”), with the Company surviving the Merger (the “Surviving Corporation”) as the wholly owned subsidiary of Midatech and (ii) immediately following the Merger, Midatech will cause the Surviving Corporation to merge with and into Secondary Merger Sub (the “Secondary Merger”), with Secondary Merger Sub surviving the Secondary Merger as the wholly owned subsidiary of Midatech. Pursuant to the terms and subject to the conditions of the Merger Agreement, at the effective time of the Merger, each share of common stock, par value $0.01 per share, of the Company (the “Common Stock”) (other than (i) any share of Common Stock that is outstanding immediately prior to the effective time of the Merger and that is held by a stockholder of the Company who has perfected and not withdrawn a demand for, or lost their right to, appraisal with respect to such shares (the “Dissenting Shares”), (ii) any shares held by the Company as treasury stock, (iii) any shares authorized but unissued or (iv) shares of Common Stock held by Midatech, Merger Sub or any wholly owned subsidiary of Midatech or of the Company) will be converted into rights to receive, without interest, (i) 0.272 ordinary shares (the “Midatech Ordinary Shares”) of Midatech (the “Per Share Stock Consideration”) plus (ii) one contingent value right (“CVR”), which represents the right to receive contingent payments if specified milestones are achieved within agreed time periods, subject to and in accordance with the terms and conditions of the Contingent Value Rights Agreement (as described below). All Midatech Ordinary Shares will be delivered to the holders of Common Stock in the form of American Depositary Receipts, each representing the right to receive such number of Midatech Ordinary Shares as Midatech may determine to be the optimum number of shares (the “Midatech Depositary Shares”).
The Merger Agreement includes a collar provision under which the Exchange Ratio is subject to adjustment in the event the Exchange Ratio Market Value (as defined in the Merger Agreement) determined one business day prior to closing is less than $1.08 or greater than $1.32. In such event, the Exchange Ratio shall be determined as follows: (1) if the Exchange Ratio Market Value is an amount less than $1.08, then the Exchange Ratio shall be equal to the quotient obtained by dividing $1.08 by the Exchange Ratio Market Value (subject to a maximum Exchange Ratio of 0.306); and (2) if the Exchange Ratio Market Value is an amount greater than $1.32, then the Exchange Ratio shall be equal to the quotient obtained by dividing $1.32 by the Exchange Ratio Market Value (subject to a minimum Exchange Ratio of 0.249). In lieu of receiving any fractional shares of Midatech Depositary Shares, holders of Common Stock will receive from Midatech an amount of cash, without interest, less the amount of any withholding taxes, equal to the product of (i) such fraction, multiplied by (ii) the U.S. Dollar equivalent of the closing price of Midatech Ordinary Shares underlying Midatech Depositary Shares on the Alternative Investment Market of the London Stock Exchange on the last trading day preceding the Closing Date (as defined in the Merger Agreement). The Per Share Stock Consideration and one CVR, together with any cash to be paid in lieu of fractional shares of Midatech Depositary Shares to be paid, are collectively referred to herein as the “Per Share Merger Consideration.” Additionally, under the terms and subject to the conditions of the Merger Agreement, at the effective time of the Merger, each share of issued and outstanding Series A Convertible Preferred Stock, Series B-2 Convertible Preferred Stock and Series C-1 Convertible Preferred Stock, other than Dissenting Shares, will be converted into the right to receive, without interest, $1,000 in cash. Each outstanding and unexercised warrant to purchase shares of Common Stock (the “Warrant”) as of immediately prior to the effective time of the Merger will be assumed or substituted by Midatech in accordance with the terms of such Warrant and, as of the effective time of the Merger, (i) will be exercisable for (A) the number of whole shares of Midatech Ordinary Shares equal to the product of the number of shares of Common Stock that were issuable upon exercise of such Warrant immediately prior to the effective time of the Merger multiplied by the Exchange Ratio, rounded down to the nearest whole number of shares of Midatech Ordinary Shares and (B) one CVR multiplied by the total number of shares of Common Stock that were issuable upon exercise of such Warrants immediately prior to the effective time of the Merger, and (ii) the per share exercise price for each share of Midatech Ordinary Shares issuable upon exercise of Warrants so converted will be equal to the quotient determined by dividing the exercise price per share of Common Stock at which such Warrant was exercisable immediately prior to the effective time of the Merger by the Exchange Ratio, rounded up to the nearest whole cent. All Midatech Ordinary Shares delivered to the holders of Warrants will be delivered in the appropriate amount of Midatech Depositary Shares. The Company has a clinical development asset, KRN5500, which is a Phase 2 product candidate targeted for treating patients with painful treatment-refractory chronic chemotherapy induced peripheral neuropathy (CCIPN). In July of 2004, the Company obtained an exclusive worldwide license (excluding Australia, New Zealand and Asia) to compounds from Kirin Brewery Co., Ltd. (now Kyowa Hakko Kirin Co., Ltd.) of Japan for the treatment of pain and central and peripheral nervous system conditions or diseases. In May of 2004, the Company also entered into an exclusive worldwide license with Massachusetts General Hospital related to the use of certain spicamycin derivatives for use in treating pain. KRN5500 was designated a Fast Track Drug by the FDA in 2011. Fast Track designation is intended to facilitate the development and expedite review of drugs and biologics intended to treat serious or life-threatening conditions and for those products that demonstrate the potential to address unmet medical needs. On February 21, 2014 the FDA granted Orphan Drug Designation to KRN5500 for the parenteral treatment of painful CCIPN that is refractory to conventional analgesics. On June 16, 2014 the FDA granted Orphan Drug Designation to KRN5500 for treatment of multiple myeloma. Upon receipt of FDA approval, orphan drug designation provides extended market exclusivity, tax benefits, and the waiver of certain fees associated with the FDA approval process. On April 8, 2015 the Company received notice of allowance from the US Patent Office for a modified formulation of KRN5500 that will allow a simplified dosing regimen. On July 9, 2015 the FDA provided formal agreement with the Company’s proposed development plan, including design of the Phase 2b dose-escalation strategy in cancer patients with CCIPN. The FDA also indicated agreement with proposed bridging studies for the new KRN5500 formulation. The Company is evaluating options to support further development of KRN5500 and is determining whether further internal development of KRN5500 could be beneficial to the Company’s partnering efforts. The Company launched Soltamox in the U.S. in late 2012 and subsequently launched its second product, Gelclair in the second quarter of 2013. In the near-term, the Company’s ability to generate revenues is substantially dependent upon sales of Soltamox and Gelclair in the U.S. The Company completed financings in February 2014 and June 2014, raising approximately $5.5 million and $11.3 million, respectfully in net proceeds through the issuance of preferred stock and warrants. See Note 3. Based on the Company’s current operating plan, the Company believes that its existing cash, cash equivalents and marketable securities provide for sufficient resources to fund its currently planned operations into the first quarter of 2016.
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is reflected in our common stock, warrant, stock option and restricted stock activity as of and for the year ended December 31, 2014 and the periods ended June 30, 2015 and 2014. Unless stated otherwise, all share data in this Quarterly Report on Form 10-Q has been adjusted, as appropriate, to reflect the reverse split. 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including in connection with any development partner, access to capital, obtaining and enforcing patents and/or licenses, receiving any required regulatory approval and the current regulatory environment in which we sell our products, and competition with other biotechnology and pharmaceutical companies. Unaudited Interim Financial Statements The accompanying unaudited interim financial statements have been prepared in accordance with U.S. generally accepted accounting principles (“GAAP”) and applicable Securities and Exchange Commission (“SEC”) regulations for interim financial information. These financial statements are unaudited and, in the opinion of management, include all adjustments (consisting of normal recurring accruals) necessary to present fairly the consolidated balance sheets, consolidated statements of operations, consolidated statements of cash flows, and consolidated statement of stockholders’ equity for the periods presented in accordance with GAAP. Operating results for the interim periods presented are not necessarily indicative of the results that may be expected for the year ending December 31, 2015. Certain information and footnote disclosures normally included in financial statements prepared in accordance with GAAP have been condensed or omitted pursuant to SEC rules and regulations. The consolidated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4. References to “we”, “us”, “our”, or the “Company” refer to DARA BioSciences, Inc. Recent Accounting Pronouncements There have been no recent accounting pronouncements that have significance, or potential significance, to our consolidated financial statements. Recent Accounting Pronouncements Not Yet Effectiv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August 2014, the FASB issued ASU No.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does not expect this ASU will have a material impact on its consolidated financial statements.</t>
  </si>
  <si>
    <t>Summary of Significant Accounting Policies</t>
  </si>
  <si>
    <t>Summary of Significant Accounting Policies [Abstract]</t>
  </si>
  <si>
    <t xml:space="preserve">2. Summary of Significant Accounting Policies Principles of Consolidation During 2014, the Company merged DARA Pharmaceuticals, Inc. into DARA BioSciences, Inc. and dissolved Oncogenerix, Inc. The Company reacquired the remaining 25% minority interest in DARA Therapeutics held by Massachusetts General Hospital (“MGH”). Accordingly, the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 Use of Estimates The preparation of financial statements in conformity with GAAP requires management to make estimates and assumptions that affect the amounts reported in the financial statements and accompanying notes. Actual amounts could differ from those estimates. Cash and Cash Equivalents The Company considers all highly liquid investments with a maturity of three months or less when purchased to be cash equivalents. The carrying amounts reported in the consolidated balance sheets for cash and cash equivalents approximate their fair value. Fair Value Measures The Company utilizes FASB ASC 820, Fair Value Measurements and Disclosure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In determining fair value, the Company utilizes techniques to optimize the use of observable inputs, when available, and minimize the use of unobservable inputs to the extent possible. As such, the Company has utilized Level 1 for the valuation of its available-for-sale investment. Concentration of Credit Risk 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June 30, 2015 and December 31, 2014, the Company had bank balances of $7,033,743 and $11,811,816, respectively, in excess of federally insured limits of $250,000 held in non-investment accounts. In addition, our top four customers, Lindencare, Cardinal Health, McKesson Corporation, and Amerisource Bergen Corporation collectively represented 96% and 99.9% of our gross trade accounts receivable as of June 30, 2015 and December 31, 2014, respectively. Accounts Receivable Accounts receivable at December 31, 2014 includes trade accounts receivable and a receivable from the FDA of approximately $619,000 to be refunded to the Company due to a reduction in Prescription Drug User Fee Act (“PDUFA”) fees resulting from a waiver granted by the FDA in 2014. The refund from the FDA was received in the first quarter of 2015. Inventories Inventories at June 30, 2015 and December 31, 2014 were $ 17 33 Furniture, Fixtures and Equipment Furniture, fixtures and equipment are recorded at cost and depreciated over the estimated useful lives of the assets (three to five years) using the straight-line method. Sales and Marketing Costs Sales and marketing costs consist of salaries, commissions, and benefits to sales and marketing personnel, sales personnel travel and operating costs, contract sales force costs including pass-throughs, marketing programs, administration costs and advertising costs. Research and Development Costs 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 Goodwill and Intangible Assets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 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June 30, 2015 and December 31, 2014, the Company had an aggregate of $2.8 million and $3.1 million, respectively, in capitalized product rights, which it expects to amortize over remaining periods of approximately 3.0 to 7.2 years.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and six months ended June 30, 2015. 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and six months ended June 30, 2015. Under its license agreement for Soltamox, the Company is required to meet minimum sales requirements during the license agreement’s term. It is unlikely that the Company will meet those thresholds as of the end of 2015. The Company is in discussions with the licensor to amend the applicable thresholds for sales of Soltamox. The Company believes it will be able to amend the license agreement to lower the minimum sales requirements and maintain terms that provide adequate economic benefits to the Company. In assessing the potential impairment of the Soltamox intangible, the Company has considered the probability of the potential amendments to the license agreements. However, if the agreement is not amended or amended with significantly different terms, the related intangible could become impaired and any resulting impairment would be reflected in the period in which that information becomes known. Revenue Recognition The Company recognizes revenue when there is persuasive evidence that an arrangement exists, title has passed, collection is reasonably assured and the price is fixed or determinable The Company sells Soltamox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 The Company allows for product to be returned beginning prior to and following product expiration. During the quarter ended June 30, 2015, the Company determined that its wholesalers’ inventories had been reduced to normalized amounts and that it now had sufficient experience with Soltamox and the related wholesaler distribution channel to reasonably estimate product returns from its wholesalers while the wholesalers are still holding inventory. Therefore, effective June 30, 2015, the Company is no longer deferring the recognition of Soltamox revenue with the exception of one wholesaler for whom the Company will continue to defer revenue recognition until it has obtained sufficient sales history to reasonably estimate that wholesalers’ returns and until that wholesaler’s inventory levels are reduced to normalized amounts. Shipments of Soltamox that are not recognized as revenue are treated as deferred revenue until evidence exists to confirm that pull through sales to retail and specialty pharmacies or other end-user customers have occurred. Soltamox revenue is recognized from products sales directly to hospitals, clinics, pharmacies and other end-user customers at the time of direct shipment. Revenue from Gelclair sales is recognized when the merchandise is shipped to both wholesalers and direct sales to hospitals, clinics, pharmacies and other end-user customers as the Company believes it has achieved normalized inventory levels for Gelclair. 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
· Payment discounts are reductions to invoiced amounts offered to customers for payment within a specified period and are estimated upon shipment utilizing historical customer payment experience.
· 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
· 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
· 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 Share-Based Compensation Valuation and Expense Share-based compensation for stock and stock-based awards issued to employees and non-employee directors, is accounted for using the fair value method prescribed by FASB ASC 718, Stock Compensation, Equity-Based Payment to Non-Employees, Income Taxes The Company uses the liability method in accounting for income taxes as required by FASB ASC 740, Income Taxes. The Company's policy for recording interest and penalties is to record them as a component of interest income (expense), net. Net Loss Per Common Share The Company calculates its basic loss per share in accordance with FASB ASC 260, Earnings Per Share
Three months ended June 30,
Six months ended June 30,
2015
2014
2015
2014
Net loss attributable to controlling interest $ (2,684,057 ) $ (2,583,061 ) $ (5,835,152 ) $ (5,241,142 )
Basic and diluted net loss per common share attributable to controlling interest:
Weighted-average shares used in computing basic and diluted net loss per common share 19,755,595 10,738,143 19,755,595 8,980,945
Basic and diluted net loss per common share attributable to controlling interest $ (0.14 ) $ (0.24 ) $ (0.30 ) $ (0.58 ) </t>
  </si>
  <si>
    <t>Stockholders' Equity</t>
  </si>
  <si>
    <t>Stockholders' Equity [Abstract]</t>
  </si>
  <si>
    <t>3. Stockholders’ Equity On May 30, 2014, the Company entered into a Securities Purchase Agreement (the “May 2014 Purchase Agreement”) with certain investors providing for the purchase of a total of $12,499,920 of units consisting of (1) an aggregate of 12,499.92 shares of Series C-1 Preferred Stock (convertible into a total of 11,261,189 shares of Common Stock); (2) Five-Year Warrants to purchase an aggregate of 5,630,595 shares of Common Stock at an exercise price of $1.67 per share; and (3) Thirteen-Month Warrants to purchase an aggregate of 5,630,595 shares of Common Stock at an exercise price of $1.67 per share. The closing of the sale of the Series C-1 convertible preferred shares and warrants under the May 2014 Purchase Agreement took place in two closings on June 4, 2014 and June 5, 2014 for net proceeds of approximately $11.3 million, after deducting placement agent fees and other expenses totaling approximately $1,200,000. As of June 30, 2015, 12,382.92 shares of Series C-1 preferred stock have been converted into an aggregate 11,155,765 shares of common stock. On February 5, 2014, the Company filed with the Delaware secretary of state a certificate of amendment to the Company’s certificate of incorporation in order to effect a one-for-five reverse split of its outstanding common stock.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reflected in the Company’s common stock, warrant, stock options and restricted stock activity as of and for the year ended December 31, 2014 and for the periods ended June 30, 2015 and 2014. On February 11, 2014, the Company entered into a Securities Purchase Agreement (the “February 2014 Purchase Agreement”) with certain institutional investors providing for the issuance and sale by the Company in a registered direct offering of 2,166,501 shares of the Company’s common stock at an offering price of $2.765 per share (the “February 2014 Share Offering”). In a concurrent private placement, the Company granted to those institutional investors a warrant to purchase one share of the Company’s common stock for each share purchased in the February 2014 Share Offering. The closing of the sale of the shares and warrants under the February 2014 Purchase Agreement and the concurrent private placement took place on February 18, 2014 for net proceeds of approximately $5,500,000 after deducting placement agent fees and other expenses totaling approximately $500,000. Each warrant entitles the holder to purchase shares of common stock for an exercise price per share equal to $2.64 and will be exercisable for five years from the closing. During the six month period ended June 30, 2014, investors in the Series A preferred stock converted 10 Series A shares into 800 shares of common stock, investors in the Series B-4 preferred stock converted 100 Series B-4 shares into 40,816 shares of common stock, and investors in the Series C-1 preferred stock converted 11,965.22 Series C-1 shares into 10,779,461 shares of common stock. After such conversions, there were no shares of Series B-4 preferred stock remaining outstanding.</t>
  </si>
  <si>
    <t>Share-based Compensation</t>
  </si>
  <si>
    <t>Share-based Compensation [Abstract]</t>
  </si>
  <si>
    <t xml:space="preserve">4. Share-based Compensation Effective with the adoption of FASB ASC 718, Compensation-Stock Compensation, Share-Based Payment The fair value of options granted to employees and non-employee directors for the three and six months ended June 30, 2015 was estimated using a Black-Scholes option-pricing model with the following weighted-average assumptions:
Three months ended
Six months ended
Expected dividend yield - % - %
Expected volatility 96.74 % 100.00 %
Weighted-average expected life (in years) 5.80 5.90
Risk free interest rate 1.76 % 1.65 %
Forfeiture rate 7.86 % 8.70 % The Company’s consolidated statements of operations for the three and six months ended June 30, 2015 and 2014, respectively, include the following share-based compensation expense related to issuances of stock options to employees and non-employee directors as well as warrants to non-employees as follows:
Three Months Ended June 30,
Six Months Ended June 30,
2015
2014
2015
2014
Options to Emplyees and Non-employee Directors
Research and development $ 8,882 $ 16,358 $ 20,509 $ 53,335
Sales and marketing 28,932 20,565 82,761 64,290
General and administrative 186,999 120,373 507,809 340,969
Total stock-based compensation to 224,813 157,296 611,079 458,594
employees and non-employee directors
Warrants to non-employees
Other income, net - 939 - 939
General and administrative - 15,000 - 15,000
Total stock-based compensation to - 15,939 - 15,939
non-employees
Total stock-based compensation $ 224,813 $ 173,235 $ 611,079 $ 474,533 The Company accounts for equity instruments issued to non-employees in accordance with the provisions of ASC 505 Equity The Company recognized $15,000 in share-based compensation related to issuance of 12,000 shares of restricted stock to non-employees (i.e. consultants) in exchange for services during the three and six months ended June 30, 2014. The Company recognized $939 in share-based compensation related to the issuance of 1,449 warrants in the second quarter of 2014 at an exercise price of $3.45 issued to non-employees in exchange for services during the three and six months ended June 30, 2014. Unrecognized share-based compensation expense, including time-based options and, performance-based options expected to be recognized over an estimated weighted-average amortization period of 2.7 years was $1.4 million at June 30, 2015 and over an estimated weighted-average amortization period of 2.9 years was $1.5 million at June 30, 2014. A summary of activity under the Company’s stock option plans for the six months ended June 30, 2015 is as follows:
for Grant
Options
Price
Balance at December 31, 2014 445,577 1,142,101 $ 3.96
2008 Stock Plan increase 4,154,748 - -
Options granted (1,191,000 ) 1,191,000 0.79
Options forfeited 54,850 (54,850 ) (2.94 )
Balance at March 31, 2015 3,464,175 2,278,251 $ 2.33
Options granted (406,456 ) 406,456 0.70
Options forfeited 13,156 (13,156 ) 2.65
Balance at June 30, 2015 3,070,875 2,671,551 $ 2.08 </t>
  </si>
  <si>
    <t>Commitments and Contingencies</t>
  </si>
  <si>
    <t>Commitments and Contingencies [Abstract]</t>
  </si>
  <si>
    <t xml:space="preserve">5. Commitments and Contingencies From time to time, the Company is exposed to various claims, threats, and legal actions in the ordinary course of business. In November, 2012, a suit was filed in the United States District Court District of Columbia naming the Company as a defendant. The plaintiff in the suit is GlycoBioSciences, Inc. Also named as defendant is Innocutis Holdings LLC (“Innocutis”), licensor of the product Bionect, which the Company marketed under a Marketing Agreement with Innocutis until April 1, 2015. Plaintiff alleges that defendants’ distribution and sale of Bionect infringes on certain of plaintiff’s patents and plaintiff seeks to enjoin defendants’ alleged patent infringement and seeks unspecified damages and costs. Pursuant to the Company’s Marketing Agreement with Innocutis, Innocutis is required to indemnify the Company in connection with this lawsuit, an obligation which survived the termination, on April 1, 2015, of the Marketing Agreement between the Company and Innocutis. As a result, Innocutis has assumed the Company’s defense. The defendants filed a motion to dismiss the complaint on February 1, 2013. On June 26, 2014, counsel for the defendants notified the Court that the United States Patent and Trademark Office had completed a reexamination of two patents which underlie the suit and also filed a Motion to Dismiss. On August 25, 2014, plaintiff filed an amended complaint asserting that defendants infringed on certain patents relating to the sale of Bionect. On September 25, 2014, defendants filed an answer and asserted various affirmative defenses and counterclaims merit and the resolution of this matter will not have a material adverse effect on the Company’s financial position or results of operations. In July, 2014, a suit was filed in the United States District Court District of Columbia naming the Company as a defendant. The plaintiff in the suit is GlycoBioSciences Inc. Also named as a defendant is Helsinn Healthcare SA (“Helsinn”). The plaintiff alleges that defendants’ distribution and sale of Gelclair infringes on one of plaintiff’s patents and plaintiff seeks to enjoin defendants’ alleged patent infringement and seeks unspecified damages and costs. Pursuant to the Company’s license agreement with Helsinn, Helsinn is required to indemnify the Company in connection with this lawsuit. On May 14, 2015
On June 23, 2015, a putative class action suit entitled Schnipper v. Drutz, et al. Quinn v. DaraBiosciences, Inc., Edwards v. Drutz Jacob Presson v. DARA BioSciences, Inc. et al , </t>
  </si>
  <si>
    <t>Income Taxes</t>
  </si>
  <si>
    <t>Income Taxes [Abstract]</t>
  </si>
  <si>
    <t>6. Income Taxes The Company did not record any income tax expense or benefit for the three and six months ended June 30, 2015 or 2014. The Company is not subject to examination for tax periods prior to 2010 in state and federal jurisdictions. The Internal Revenue Code provides limitations on utilization of existing net operating losses and tax credit carryforwards against future taxable income based upon changes in share ownership. The Company believes it is highly likely these changes have occurred, and a significant portion of the net operating loss and R&amp;D credit carryforwards could be impaired.</t>
  </si>
  <si>
    <t>Summary of Significant Accounting Policies (Policies)</t>
  </si>
  <si>
    <t>Principles of Consolidation, Policy</t>
  </si>
  <si>
    <t>Principles of Consolidation During 2014, the Company merged DARA Pharmaceuticals, Inc. into DARA BioSciences, Inc. and dissolved Oncogenerix, Inc. The Company reacquired the remaining 25% minority interest in DARA Therapeutics held by Massachusetts General Hospital (“MGH”). Accordingly, the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t>
  </si>
  <si>
    <t>Use of Estimates, Policy</t>
  </si>
  <si>
    <t>Use of Estimates 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 Policy</t>
  </si>
  <si>
    <t>Cash and Cash Equivalents The Company considers all highly liquid investments with a maturity of three months or less when purchased to be cash equivalents. The carrying amounts reported in the consolidated balance sheets for cash and cash equivalents approximate their fair value.</t>
  </si>
  <si>
    <t>Fair Value Measures, Policy</t>
  </si>
  <si>
    <t xml:space="preserve">Fair Value Measures The Company utilizes FASB ASC 820, Fair Value Measurements and Disclosure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In determining fair value, the Company utilizes techniques to optimize the use of observable inputs, when available, and minimize the use of unobservable inputs to the extent possible. As such, the Company has utilized Level 1 for the valuation of its available-for-sale investment. </t>
  </si>
  <si>
    <t>Concentration of Credit Risk, Policy</t>
  </si>
  <si>
    <t xml:space="preserve">Concentration of Credit Risk 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June 30, 2015 and December 31, 2014, the Company had bank balances of $7,033,743 and $11,811,816, respectively, in excess of federally insured limits of $250,000 held in non-investment accounts. In addition, our top four customers, Lindencare, Cardinal Health, McKesson Corporation, and Amerisource Bergen Corporation collectively represented 96% and 99.9% of our gross trade accounts receivable as of June 30, 2015 and December 31, 2014, respectively. </t>
  </si>
  <si>
    <t>Accounts Receivable, Policy</t>
  </si>
  <si>
    <t>Accounts Receivable Accounts receivable at December 31, 2014 includes trade accounts receivable and a receivable from the FDA of approximately $619,000 to be refunded to the Company due to a reduction in Prescription Drug User Fee Act (“PDUFA”) fees resulting from a waiver granted by the FDA in 2014. The refund from the FDA was received in the first quarter of 2015.</t>
  </si>
  <si>
    <t>Inventories, Policy</t>
  </si>
  <si>
    <t>Inventories Inventories at June 30, 2015 and December 31, 2014 were $ 17 33</t>
  </si>
  <si>
    <t>Furniture, Fixtures and Equipment, Policy</t>
  </si>
  <si>
    <t>Furniture, Fixtures and Equipment Furniture, fixtures and equipment are recorded at cost and depreciated over the estimated useful lives of the assets (three to five years) using the straight-line method.</t>
  </si>
  <si>
    <t>Sales and Marketing Costs, Policy</t>
  </si>
  <si>
    <t>Sales and Marketing Costs Sales and marketing costs consist of salaries, commissions, and benefits to sales and marketing personnel, sales personnel travel and operating costs, contract sales force costs including pass-throughs, marketing programs, administration costs and advertising costs.</t>
  </si>
  <si>
    <t>Research and Development Costs, Policy</t>
  </si>
  <si>
    <t>Research and Development Costs 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t>
  </si>
  <si>
    <t>Goodwill and Intangible Assets, Policy</t>
  </si>
  <si>
    <t>Goodwill and Intangible Assets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 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June 30, 2015 and December 31, 2014, the Company had an aggregate of $2.8 million and $3.1 million, respectively, in capitalized product rights, which it expects to amortize over remaining periods of approximately 3.0 to 7.2 years.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and six months ended June 30, 2015. 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and six months ended June 30, 2015. Under its license agreement for Soltamox, the Company is required to meet minimum sales requirements during the license agreement’s term. It is unlikely that the Company will meet those thresholds as of the end of 2015. The Company is in discussions with the licensor to amend the applicable thresholds for sales of Soltamox. The Company believes it will be able to amend the license agreement to lower the minimum sales requirements and maintain terms that provide adequate economic benefits to the Company. In assessing the potential impairment of the Soltamox intangible, the Company has considered the probability of the potential amendments to the license agreements. However, if the agreement is not amended or amended with significantly different terms, the related intangible could become impaired and any resulting impairment would be reflected in the period in which that information becomes known.</t>
  </si>
  <si>
    <t>Revenue Recognition, Policy</t>
  </si>
  <si>
    <t xml:space="preserve">Revenue Recognition The Company recognizes revenue when there is persuasive evidence that an arrangement exists, title has passed, collection is reasonably assured and the price is fixed or determinable The Company sells Soltamox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 The Company allows for product to be returned beginning prior to and following product expiration. During the quarter ended June 30, 2015, the Company determined that its wholesalers’ inventories had been reduced to normalized amounts and that it now had sufficient experience with Soltamox and the related wholesaler distribution channel to reasonably estimate product returns from its wholesalers while the wholesalers are still holding inventory. Therefore, effective June 30, 2015, the Company is no longer deferring the recognition of Soltamox revenue with the exception of one wholesaler for whom the Company will continue to defer revenue recognition until it has obtained sufficient sales history to reasonably estimate that wholesalers’ returns and until that wholesaler’s inventory levels are reduced to normalized amounts. Shipments of Soltamox that are not recognized as revenue are treated as deferred revenue until evidence exists to confirm that pull through sales to retail and specialty pharmacies or other end-user customers have occurred. Soltamox revenue is recognized from products sales directly to hospitals, clinics, pharmacies and other end-user customers at the time of direct shipment. Revenue from Gelclair sales is recognized when the merchandise is shipped to both wholesalers and direct sales to hospitals, clinics, pharmacies and other end-user customers as the Company believes it has achieved normalized inventory levels for Gelclair. 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
· Payment discounts are reductions to invoiced amounts offered to customers for payment within a specified period and are estimated upon shipment utilizing historical customer payment experience.
· 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
· 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
· 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 </t>
  </si>
  <si>
    <t>Share-Based Compensation Valuation and Expense, Policy</t>
  </si>
  <si>
    <t xml:space="preserve">Share-Based Compensation Valuation and Expense Share-based compensation for stock and stock-based awards issued to employees and non-employee directors, is accounted for using the fair value method prescribed by FASB ASC 718, Stock Compensation, Equity-Based Payment to Non-Employees, </t>
  </si>
  <si>
    <t>Income Taxes, Policy</t>
  </si>
  <si>
    <t>Income Taxes The Company uses the liability method in accounting for income taxes as required by FASB ASC 740, Income Taxes. The Company's policy for recording interest and penalties is to record them as a component of interest income (expense), net.</t>
  </si>
  <si>
    <t>Net Loss Per Common Share, Policy</t>
  </si>
  <si>
    <t xml:space="preserve">Net Loss Per Common Share The Company calculates its basic loss per share in accordance with FASB ASC 260, Earnings Per Share
Three months ended June 30,
Six months ended June 30,
2015
2014
2015
2014
Net loss attributable to controlling interest $ (2,684,057 ) $ (2,583,061 ) $ (5,835,152 ) $ (5,241,142 )
Basic and diluted net loss per common share attributable to controlling interest:
Weighted-average shares used in computing basic and diluted net loss per common share 19,755,595 10,738,143 19,755,595 8,980,945
Basic and diluted net loss per common share attributable to controlling interest $ (0.14 ) $ (0.24 ) $ (0.30 ) $ (0.58 ) </t>
  </si>
  <si>
    <t>Summary of Significant Accounting Policies (Tables)</t>
  </si>
  <si>
    <t>Schedule of Net Loss Per Common Share</t>
  </si>
  <si>
    <t xml:space="preserve">Three months ended June 30,
Six months ended June 30,
2015
2014
2015
2014
Net loss attributable to controlling interest $ (2,684,057 ) $ (2,583,061 ) $ (5,835,152 ) $ (5,241,142 )
Basic and diluted net loss per common share attributable to controlling interest:
Weighted-average shares used in computing basic and diluted net loss per common share 19,755,595 10,738,143 19,755,595 8,980,945
Basic and diluted net loss per common share attributable to controlling interest $ (0.14 ) $ (0.24 ) $ (0.30 ) $ (0.58 ) </t>
  </si>
  <si>
    <t>Share-based Compensation (Tables)</t>
  </si>
  <si>
    <t>Schedule of Stock Options Valuation Assumptions</t>
  </si>
  <si>
    <t>The fair value of options granted to employees and non-employee directors for the three and six months ended June 30, 2015 was estimated using a Black-Scholes option-pricing model with the following weighted-average assumptions:
Three months ended
Six months ended
Expected dividend yield - % - %
Expected volatility 96.74 % 100.00 %
Weighted-average expected life (in years) 5.80 5.90
Risk free interest rate 1.76 % 1.65 %
Forfeiture rate 7.86 % 8.70 %</t>
  </si>
  <si>
    <t>Schedule of Share-Based Compensation, Allocation of Recognized Period Costs</t>
  </si>
  <si>
    <t>The Company’s consolidated statements of operations for the three and six months ended June 30, 2015 and 2014, respectively, include the following share-based compensation expense related to issuances of stock options to employees and non-employee directors as well as warrants to non-employees as follows:
Three Months Ended June 30,
Six Months Ended June 30,
2015
2014
2015
2014
Options to Emplyees and Non-employee Directors
Research and development $ 8,882 $ 16,358 $ 20,509 $ 53,335
Sales and marketing 28,932 20,565 82,761 64,290
General and administrative 186,999 120,373 507,809 340,969
Total stock-based compensation to 224,813 157,296 611,079 458,594
employees and non-employee directors
Warrants to non-employees
Other income, net - 939 - 939
General and administrative - 15,000 - 15,000
Total stock-based compensation to - 15,939 - 15,939
non-employees
Total stock-based compensation $ 224,813 $ 173,235 $ 611,079 $ 474,533</t>
  </si>
  <si>
    <t>Schedule of Stock Options Activity</t>
  </si>
  <si>
    <t xml:space="preserve">A summary of activity under the Company’s stock option plans for the six months ended June 30, 2015 is as follows:
for Grant
Options
Price
Balance at December 31, 2014 445,577 1,142,101 $ 3.96
2008 Stock Plan increase 4,154,748 - -
Options granted (1,191,000 ) 1,191,000 0.79
Options forfeited 54,850 (54,850 ) (2.94 )
Balance at March 31, 2015 3,464,175 2,278,251 $ 2.33
Options granted (406,456 ) 406,456 0.70
Options forfeited 13,156 (13,156 ) 2.65
Balance at June 30, 2015 3,070,875 2,671,551 $ 2.08 </t>
  </si>
  <si>
    <t>Basis of Presentation (Details) (Narrative)</t>
  </si>
  <si>
    <t>Jun. 05, 2014USD ($)</t>
  </si>
  <si>
    <t>Feb. 10, 2014shares</t>
  </si>
  <si>
    <t>Jun. 30, 2014USD ($)</t>
  </si>
  <si>
    <t>Feb. 28, 2014USD ($)</t>
  </si>
  <si>
    <t>Jun. 30, 2015USD ($)$ / sharesshares</t>
  </si>
  <si>
    <t>Dec. 31, 2014$ / sharesshares</t>
  </si>
  <si>
    <t>Sales representatives provided under agreement with unaffiliated entity (in Representatives)</t>
  </si>
  <si>
    <t>Per share stock consideration issuable under Midatech plan of merger for each outstanding share of Company common stock other than that held by dissenting stockholders or merging entities (in Percent)</t>
  </si>
  <si>
    <t>27.20%</t>
  </si>
  <si>
    <t>Contingent value right, under Midatech plan of merger, to receive contingent payments (in Integer)</t>
  </si>
  <si>
    <t>Exchange Ratio Market Value, under Midatech plan of merger, low range ceiling (in Dollars per Unit)</t>
  </si>
  <si>
    <t>Exchange Ratio Market Value, under Midatech plan of merger, high range floor (in Dollars per Unit)</t>
  </si>
  <si>
    <t>Minimum adjusted exchange ratio, under Midatech plan of merger (in Percent)</t>
  </si>
  <si>
    <t>24.90%</t>
  </si>
  <si>
    <t>Maximum adjusted exchange ratio, under Midatech plan of merger (in Percent)</t>
  </si>
  <si>
    <t>30.60%</t>
  </si>
  <si>
    <t>Amount of cash each outstanding share of Series A, B-2 and C-1 Convertible Preferred Stock will be entitled to receive under Midatech Plan of Merger | $</t>
  </si>
  <si>
    <t>Number of Contingent Value Rights issuable for each common share issueable under Company warrants held immediately prior to merger, under Midatech plan of merger (in Integer)</t>
  </si>
  <si>
    <t>Net proceeds for issuance of equity units | $</t>
  </si>
  <si>
    <t>Percent of a share issued for each outstanding share in reverse stock split (in Percent)</t>
  </si>
  <si>
    <t>.20</t>
  </si>
  <si>
    <t>Number of fractional shares issued in reverse stock split (in Percent)</t>
  </si>
  <si>
    <t>0.00%</t>
  </si>
  <si>
    <t>Factor by which outstanding options, restricted stock units and warrants were reduced due to reverse stock split (in Percent)</t>
  </si>
  <si>
    <t>500.00%</t>
  </si>
  <si>
    <t>Common stock, shares outstanding (in Shares) | shares</t>
  </si>
  <si>
    <t>Before Reverse Stock Split [Member]</t>
  </si>
  <si>
    <t>After Reverse Stock Split [Member]</t>
  </si>
  <si>
    <t>Summary of Significant Accounting Policies (Details) (Narrative)</t>
  </si>
  <si>
    <t>12 Months Ended</t>
  </si>
  <si>
    <t>Jun. 30, 2014$ / sharesshares</t>
  </si>
  <si>
    <t>Dec. 31, 2014USD ($)$ / shares</t>
  </si>
  <si>
    <t>Acquisition percentage of minority interest in Dara Therapeutics, representing the remaining amount not previously held by the company (in Percent)</t>
  </si>
  <si>
    <t>25.00%</t>
  </si>
  <si>
    <t>Bank balance</t>
  </si>
  <si>
    <t>Federally insured limits</t>
  </si>
  <si>
    <t>Number of customers in accounts receivable credit concentration risk (in Integer) | $ / shares</t>
  </si>
  <si>
    <t>Percentage of gross trade accounts receivable owed by limited number of customers in credit concentration risk (in Percent)</t>
  </si>
  <si>
    <t>96.00%</t>
  </si>
  <si>
    <t>99.90%</t>
  </si>
  <si>
    <t>Portion of accounts receivable due from the FDA and refunded during the first quarter of 2015</t>
  </si>
  <si>
    <t>Finished goods inventories</t>
  </si>
  <si>
    <t>Inventory write down</t>
  </si>
  <si>
    <t>Useful lives of furniture, fixtures and equipment (in Duration)</t>
  </si>
  <si>
    <t>3 years</t>
  </si>
  <si>
    <t>5 years</t>
  </si>
  <si>
    <t>Capitalized product rights</t>
  </si>
  <si>
    <t>Goodwill impairment loss recognized</t>
  </si>
  <si>
    <t>Intangible asset impairment recognized</t>
  </si>
  <si>
    <t>Net deferred tax assets</t>
  </si>
  <si>
    <t>Stock Option [Member]</t>
  </si>
  <si>
    <t>Antidilutive Securities [Line Items]</t>
  </si>
  <si>
    <t>Anitdilutive common stock equivalents excluded from earnings per share calculation (in Shares) | shares</t>
  </si>
  <si>
    <t>Weighted average exercise price of antidilutive common stock equivalents (in Dollars per Share) | $ / shares</t>
  </si>
  <si>
    <t>$ .77</t>
  </si>
  <si>
    <t>Series C-1 Preferred Stock [Member]</t>
  </si>
  <si>
    <t>Conversion price of antidilutive common stock equivalents (in Dollars per Share) | $ / shares</t>
  </si>
  <si>
    <t>Summary of Significant Accounting Policies (Schedule of Earnings per Share, Basic and Diluted) (Details) - USD ($)</t>
  </si>
  <si>
    <t>Net loss attributable to controlling interest</t>
  </si>
  <si>
    <t>Basic and diluted net loss per common share attributable to controlling interest:</t>
  </si>
  <si>
    <t>Weighted-average shares used in computing basic and diluted net loss per common share (in Shares)</t>
  </si>
  <si>
    <t>Stockholders' Equity (Details) (Narrative)</t>
  </si>
  <si>
    <t>May. 30, 2014USD ($)$ / sharesshares</t>
  </si>
  <si>
    <t>Feb. 18, 2014USD ($)$ / sharesshares</t>
  </si>
  <si>
    <t>Jun. 30, 2014USD ($)shares</t>
  </si>
  <si>
    <t>Jun. 30, 2015$ / sharesshares</t>
  </si>
  <si>
    <t>Value of equity units offered under securities purchase agreement | $</t>
  </si>
  <si>
    <t>Warrants exercise price per share (in Dollars per Share) | $ / shares</t>
  </si>
  <si>
    <t>Stock issuance costs | $</t>
  </si>
  <si>
    <t>Term of warrant issued (in Duration)</t>
  </si>
  <si>
    <t>Common stock, par value (in Dollars per Share) | $ / shares</t>
  </si>
  <si>
    <t>Series C-1 Convertible Preferred Stock [Member]</t>
  </si>
  <si>
    <t>Preferred shares issuable under Securities Purchase Agreement (in Shares)</t>
  </si>
  <si>
    <t>Number of shares of common stock preferred shares offered could be converted into (in Shares)</t>
  </si>
  <si>
    <t>Number of shares of common stock for which five-year term warrants could be exercised (in Shares)</t>
  </si>
  <si>
    <t>Number of shares of common stock for which thirteen-month term warrants could be exercised (in Shares)</t>
  </si>
  <si>
    <t>Number of preferred shares converted into common stock (in Shares)</t>
  </si>
  <si>
    <t>Common stock issued in conversion of preferred stock (in Shares)</t>
  </si>
  <si>
    <t>Share price in common stock issuance (in Dollars Per Share) | $ / shares</t>
  </si>
  <si>
    <t>Warrant issued in private placement (in Warrants)</t>
  </si>
  <si>
    <t>Share of common stock issuable under warrant issued, for each share of common stock purchased (in Shares)</t>
  </si>
  <si>
    <t>Warrants term after issuance when exercise period begins (in Duration)</t>
  </si>
  <si>
    <t>Series B4 Preferred Stock [Member]</t>
  </si>
  <si>
    <t>Share-based Compensation (Details) (Narrative) - USD ($)</t>
  </si>
  <si>
    <t>May. 30, 2014</t>
  </si>
  <si>
    <t>Warrants exercise price per share (in Dollars per Share)</t>
  </si>
  <si>
    <t>Warrant [Member]</t>
  </si>
  <si>
    <t>Warrants issued for services to consultants (in Shares)</t>
  </si>
  <si>
    <t>Share-based compensation related to the issuance</t>
  </si>
  <si>
    <t>Restricted Stock [Member]</t>
  </si>
  <si>
    <t>Shares issued for services to consultants (in Shares)</t>
  </si>
  <si>
    <t>Options to Employees and Non-employee Directors [Member]</t>
  </si>
  <si>
    <t>Unrecognized share-based compensation expense</t>
  </si>
  <si>
    <t>Unrecognized share-based compensation expense weighted average period (in Duration)</t>
  </si>
  <si>
    <t>2 years 7 months 12 days</t>
  </si>
  <si>
    <t>2 years 10 months 24 days</t>
  </si>
  <si>
    <t>Share-based Compensation (Schedule of Share-based Payment Award, Stock Options, Valuation Assumptions) (Details) - Jun. 30, 2015</t>
  </si>
  <si>
    <t>Expected dividend yield (in Percent)</t>
  </si>
  <si>
    <t>Expected volatility (in Percent)</t>
  </si>
  <si>
    <t>96.74%</t>
  </si>
  <si>
    <t>100.00%</t>
  </si>
  <si>
    <t>Weighted-average expected life (in years) (in Duration)</t>
  </si>
  <si>
    <t>5 years 9 months 18 days</t>
  </si>
  <si>
    <t>5 years 10 months 24 days</t>
  </si>
  <si>
    <t>Risk free interest rate (in Percent)</t>
  </si>
  <si>
    <t>1.76%</t>
  </si>
  <si>
    <t>1.65%</t>
  </si>
  <si>
    <t>Forfeiture rate (in Percent)</t>
  </si>
  <si>
    <t>7.86%</t>
  </si>
  <si>
    <t>8.70%</t>
  </si>
  <si>
    <t>Share-based Compensation (Schedule of Employee and Non-employee, Share-based Compensation Expense) (Details) - USD ($)</t>
  </si>
  <si>
    <t>Employee Service Share Based Compensation Allocation Of Recognized Period Costs [Line Items]</t>
  </si>
  <si>
    <t>Total stock-based compensation to employees and non-employee directors</t>
  </si>
  <si>
    <t>Options to Employees and Non-employee Directors [Member] | Research and development [Member]</t>
  </si>
  <si>
    <t>Options to Employees and Non-employee Directors [Member] | Sales and marketing [Member]</t>
  </si>
  <si>
    <t>Options to Employees and Non-employee Directors [Member] | General And Administrative [Member]</t>
  </si>
  <si>
    <t>Warrants to Non-employees [Member]</t>
  </si>
  <si>
    <t>Warrants to Non-employees [Member] | General And Administrative [Member]</t>
  </si>
  <si>
    <t>Warrants to Non-employees [Member] | Ohter income, net [Member]</t>
  </si>
  <si>
    <t>Share-based Compensation (Schedule of Share-based Compensation, Stock Options Activity) (Details) - $ / shares</t>
  </si>
  <si>
    <t>Mar. 31, 2015</t>
  </si>
  <si>
    <t>Shares Available for Grant</t>
  </si>
  <si>
    <t>Beginning Balance (in Shares)</t>
  </si>
  <si>
    <t>Options granted (in Shares)</t>
  </si>
  <si>
    <t>Options forfeited (in Shares)</t>
  </si>
  <si>
    <t>Ending Balance (in Shares)</t>
  </si>
  <si>
    <t>Options available for grant, beginning (in Shares)</t>
  </si>
  <si>
    <t>2008 Stock Plan increase (in Shares)</t>
  </si>
  <si>
    <t>Options available for grant, ending (in Shares)</t>
  </si>
  <si>
    <t>Options forfeited, effect on options available for grant (in Shares)</t>
  </si>
  <si>
    <t>Average Exercise Price</t>
  </si>
  <si>
    <t>Beginning Balance (in Dollars per Share)</t>
  </si>
  <si>
    <t>Options granted (in Dollars per Share)</t>
  </si>
  <si>
    <t>.70</t>
  </si>
  <si>
    <t>.79</t>
  </si>
  <si>
    <t>Options forfeited (in Dollars per Share)</t>
  </si>
  <si>
    <t>Ending Balance (in Dollars per Share)</t>
  </si>
  <si>
    <t>Income Taxes (Details) (Narrative) - USD ($)</t>
  </si>
  <si>
    <t>Label</t>
  </si>
  <si>
    <t>Element</t>
  </si>
  <si>
    <t>Value</t>
  </si>
  <si>
    <t>us-gaap_StockholdersEquity</t>
  </si>
  <si>
    <t>Shares, Issued</t>
  </si>
  <si>
    <t>us-gaap_SharesIss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91974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9755595</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spans="1:2" r="1">
      <c r="A1" t="s" s="1">
        <v>154</v>
      </c>
      <c r="B1" t="s" s="2">
        <v>1</v>
      </c>
    </row>
    <row spans="1:2" r="2">
      <c r="B2" t="s" s="2">
        <v>2</v>
      </c>
    </row>
    <row spans="1:2" r="3">
      <c r="A3" t="s" s="3">
        <v>140</v>
      </c>
    </row>
    <row spans="1:2" r="4">
      <c r="A4" t="s" s="4">
        <v>155</v>
      </c>
      <c r="B4" t="s" s="4">
        <v>156</v>
      </c>
    </row>
    <row spans="1:2" r="5">
      <c r="A5" t="s" s="4">
        <v>157</v>
      </c>
      <c r="B5" t="s" s="4">
        <v>158</v>
      </c>
    </row>
    <row spans="1:2" r="6">
      <c r="A6" t="s" s="4">
        <v>159</v>
      </c>
      <c r="B6" t="s" s="4">
        <v>160</v>
      </c>
    </row>
    <row spans="1:2" r="7">
      <c r="A7" t="s" s="4">
        <v>161</v>
      </c>
      <c r="B7" t="s" s="4">
        <v>162</v>
      </c>
    </row>
    <row spans="1:2" r="8">
      <c r="A8" t="s" s="4">
        <v>163</v>
      </c>
      <c r="B8" t="s" s="4">
        <v>164</v>
      </c>
    </row>
    <row spans="1:2" r="9">
      <c r="A9" t="s" s="4">
        <v>165</v>
      </c>
      <c r="B9" t="s" s="4">
        <v>166</v>
      </c>
    </row>
    <row spans="1:2" r="10">
      <c r="A10" t="s" s="4">
        <v>167</v>
      </c>
      <c r="B10" t="s" s="4">
        <v>168</v>
      </c>
    </row>
    <row spans="1:2" r="11">
      <c r="A11" t="s" s="4">
        <v>169</v>
      </c>
      <c r="B11" t="s" s="4">
        <v>170</v>
      </c>
    </row>
    <row spans="1:2" r="12">
      <c r="A12" t="s" s="4">
        <v>171</v>
      </c>
      <c r="B12" t="s" s="4">
        <v>172</v>
      </c>
    </row>
    <row spans="1:2" r="13">
      <c r="A13" t="s" s="4">
        <v>173</v>
      </c>
      <c r="B13" t="s" s="4">
        <v>174</v>
      </c>
    </row>
    <row spans="1:2" r="14">
      <c r="A14" t="s" s="4">
        <v>175</v>
      </c>
      <c r="B14" t="s" s="4">
        <v>176</v>
      </c>
    </row>
    <row spans="1:2" r="15">
      <c r="A15" t="s" s="4">
        <v>177</v>
      </c>
      <c r="B15" t="s" s="4">
        <v>178</v>
      </c>
    </row>
    <row spans="1:2" r="16">
      <c r="A16" t="s" s="4">
        <v>179</v>
      </c>
      <c r="B16" t="s" s="4">
        <v>180</v>
      </c>
    </row>
    <row spans="1:2" r="17">
      <c r="A17" t="s" s="4">
        <v>181</v>
      </c>
      <c r="B17" t="s" s="4">
        <v>182</v>
      </c>
    </row>
    <row spans="1:2" r="18">
      <c r="A18" t="s" s="4">
        <v>183</v>
      </c>
      <c r="B18"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85</v>
      </c>
      <c r="B1" t="s" s="2">
        <v>1</v>
      </c>
    </row>
    <row spans="1:2" r="2">
      <c r="B2" t="s" s="2">
        <v>2</v>
      </c>
    </row>
    <row spans="1:2" r="3">
      <c r="A3" t="s" s="3">
        <v>140</v>
      </c>
    </row>
    <row spans="1:2" r="4">
      <c r="A4" t="s" s="4">
        <v>186</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188</v>
      </c>
      <c r="B1" t="s" s="2">
        <v>1</v>
      </c>
    </row>
    <row spans="1:2" r="2">
      <c r="B2" t="s" s="2">
        <v>2</v>
      </c>
    </row>
    <row spans="1:2" r="3">
      <c r="A3" t="s" s="3">
        <v>146</v>
      </c>
    </row>
    <row spans="1:2" r="4">
      <c r="A4" t="s" s="4">
        <v>189</v>
      </c>
      <c r="B4" t="s" s="4">
        <v>190</v>
      </c>
    </row>
    <row spans="1:2" r="5">
      <c r="A5" t="s" s="4">
        <v>191</v>
      </c>
      <c r="B5" t="s" s="4">
        <v>192</v>
      </c>
    </row>
    <row spans="1:2" r="6">
      <c r="A6" t="s" s="4">
        <v>193</v>
      </c>
      <c r="B6"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37"/>
    <col customWidth="1" max="7" min="7" width="21"/>
    <col customWidth="1" max="8" min="8" width="30"/>
  </cols>
  <sheetData>
    <row spans="1:8" r="1">
      <c r="A1" t="s" s="1">
        <v>195</v>
      </c>
      <c r="B1" t="s" s="2">
        <v>196</v>
      </c>
      <c r="C1" t="s" s="2">
        <v>197</v>
      </c>
      <c r="D1" t="s" s="2">
        <v>198</v>
      </c>
      <c r="E1" t="s" s="2">
        <v>199</v>
      </c>
      <c r="F1" t="s" s="2">
        <v>200</v>
      </c>
      <c r="G1" t="s" s="2">
        <v>198</v>
      </c>
      <c r="H1" t="s" s="2">
        <v>201</v>
      </c>
    </row>
    <row spans="1:8" r="2">
      <c r="A2" t="s" s="3">
        <v>137</v>
      </c>
    </row>
    <row spans="1:8" r="3">
      <c r="A3" t="s" s="4">
        <v>202</v>
      </c>
      <c r="F3" t="n" s="5">
        <v>20</v>
      </c>
    </row>
    <row spans="1:8" r="4">
      <c r="A4" t="s" s="4">
        <v>65</v>
      </c>
      <c r="F4" t="s" s="4">
        <v>63</v>
      </c>
      <c r="H4" t="n" s="8">
        <v>0.01</v>
      </c>
    </row>
    <row spans="1:8" r="5">
      <c r="A5" t="s" s="4">
        <v>203</v>
      </c>
      <c r="F5" t="s" s="4">
        <v>204</v>
      </c>
    </row>
    <row spans="1:8" r="6">
      <c r="A6" t="s" s="4">
        <v>205</v>
      </c>
      <c r="F6" t="n" s="5">
        <v>1</v>
      </c>
    </row>
    <row spans="1:8" r="7">
      <c r="A7" t="s" s="4">
        <v>206</v>
      </c>
      <c r="F7" t="n" s="8">
        <v>1.08</v>
      </c>
    </row>
    <row spans="1:8" r="8">
      <c r="A8" t="s" s="4">
        <v>207</v>
      </c>
      <c r="F8" t="n" s="8">
        <v>1.32</v>
      </c>
    </row>
    <row spans="1:8" r="9">
      <c r="A9" t="s" s="4">
        <v>208</v>
      </c>
      <c r="F9" t="s" s="4">
        <v>209</v>
      </c>
    </row>
    <row spans="1:8" r="10">
      <c r="A10" t="s" s="4">
        <v>210</v>
      </c>
      <c r="F10" t="s" s="4">
        <v>211</v>
      </c>
    </row>
    <row spans="1:8" r="11">
      <c r="A11" t="s" s="4">
        <v>212</v>
      </c>
      <c r="F11" t="n" s="7">
        <v>1000</v>
      </c>
    </row>
    <row spans="1:8" r="12">
      <c r="A12" t="s" s="4">
        <v>213</v>
      </c>
      <c r="F12" t="n" s="5">
        <v>1</v>
      </c>
    </row>
    <row spans="1:8" r="13">
      <c r="A13" t="s" s="4">
        <v>214</v>
      </c>
      <c r="B13" t="n" s="7">
        <v>11300000</v>
      </c>
      <c r="D13" t="n" s="7">
        <v>11300000</v>
      </c>
      <c r="E13" t="n" s="7">
        <v>5500000</v>
      </c>
      <c r="G13" t="n" s="7">
        <v>16778647</v>
      </c>
    </row>
    <row spans="1:8" r="14">
      <c r="A14" t="s" s="4">
        <v>215</v>
      </c>
      <c r="C14" t="s" s="4">
        <v>216</v>
      </c>
    </row>
    <row spans="1:8" r="15">
      <c r="A15" t="s" s="4">
        <v>217</v>
      </c>
      <c r="C15" t="s" s="4">
        <v>218</v>
      </c>
    </row>
    <row spans="1:8" r="16">
      <c r="A16" t="s" s="4">
        <v>219</v>
      </c>
      <c r="C16" t="s" s="4">
        <v>220</v>
      </c>
    </row>
    <row spans="1:8" r="17">
      <c r="A17" t="s" s="4">
        <v>221</v>
      </c>
      <c r="F17" t="n" s="5">
        <v>19755595</v>
      </c>
      <c r="H17" t="n" s="5">
        <v>19755595</v>
      </c>
    </row>
    <row spans="1:8" r="18">
      <c r="A18" t="s" s="4">
        <v>222</v>
      </c>
    </row>
    <row spans="1:8" r="19">
      <c r="A19" t="s" s="4">
        <v>221</v>
      </c>
      <c r="C19" t="n" s="5">
        <v>31000000</v>
      </c>
    </row>
    <row spans="1:8" r="20">
      <c r="A20" t="s" s="4">
        <v>223</v>
      </c>
    </row>
    <row spans="1:8" r="21">
      <c r="A21" t="s" s="4">
        <v>221</v>
      </c>
      <c r="C21" t="n" s="5">
        <v>62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 customWidth="1" max="6" min="6" width="31"/>
  </cols>
  <sheetData>
    <row spans="1:6" r="1">
      <c r="A1" t="s" s="1">
        <v>224</v>
      </c>
      <c r="B1" t="s" s="2">
        <v>75</v>
      </c>
      <c r="D1" t="s" s="2">
        <v>1</v>
      </c>
      <c r="F1" t="s" s="2">
        <v>225</v>
      </c>
    </row>
    <row spans="1:6" r="2">
      <c r="B2" t="s" s="2">
        <v>200</v>
      </c>
      <c r="C2" t="s" s="2">
        <v>226</v>
      </c>
      <c r="D2" t="s" s="2">
        <v>200</v>
      </c>
      <c r="E2" t="s" s="2">
        <v>226</v>
      </c>
      <c r="F2" t="s" s="2">
        <v>227</v>
      </c>
    </row>
    <row spans="1:6" r="3">
      <c r="A3" t="s" s="3">
        <v>140</v>
      </c>
    </row>
    <row spans="1:6" r="4">
      <c r="A4" t="s" s="4">
        <v>228</v>
      </c>
      <c r="F4" t="s" s="4">
        <v>229</v>
      </c>
    </row>
    <row spans="1:6" r="5">
      <c r="A5" t="s" s="4">
        <v>230</v>
      </c>
      <c r="B5" t="n" s="7">
        <v>7033743</v>
      </c>
      <c r="D5" t="n" s="7">
        <v>7033743</v>
      </c>
      <c r="F5" t="n" s="7">
        <v>11811816</v>
      </c>
    </row>
    <row spans="1:6" r="6">
      <c r="A6" t="s" s="4">
        <v>231</v>
      </c>
      <c r="B6" t="n" s="7">
        <v>250000</v>
      </c>
      <c r="D6" t="n" s="7">
        <v>250000</v>
      </c>
      <c r="F6" t="n" s="7">
        <v>250000</v>
      </c>
    </row>
    <row spans="1:6" r="7">
      <c r="A7" t="s" s="4">
        <v>232</v>
      </c>
      <c r="B7" t="n" s="5">
        <v>4</v>
      </c>
      <c r="D7" t="n" s="5">
        <v>4</v>
      </c>
      <c r="F7" t="n" s="5">
        <v>4</v>
      </c>
    </row>
    <row spans="1:6" r="8">
      <c r="A8" t="s" s="4">
        <v>233</v>
      </c>
      <c r="B8" t="s" s="4">
        <v>234</v>
      </c>
      <c r="D8" t="s" s="4">
        <v>234</v>
      </c>
      <c r="F8" t="s" s="4">
        <v>235</v>
      </c>
    </row>
    <row spans="1:6" r="9">
      <c r="A9" t="s" s="4">
        <v>236</v>
      </c>
      <c r="F9" t="n" s="7">
        <v>619000</v>
      </c>
    </row>
    <row spans="1:6" r="10">
      <c r="A10" t="s" s="4">
        <v>237</v>
      </c>
      <c r="B10" t="n" s="7">
        <v>175633</v>
      </c>
      <c r="D10" t="n" s="7">
        <v>175633</v>
      </c>
      <c r="F10" t="n" s="5">
        <v>265280</v>
      </c>
    </row>
    <row spans="1:6" r="11">
      <c r="A11" t="s" s="4">
        <v>238</v>
      </c>
      <c r="B11" t="n" s="7">
        <v>50000</v>
      </c>
      <c r="D11" t="n" s="7">
        <v>50000</v>
      </c>
    </row>
    <row spans="1:6" r="12">
      <c r="A12" t="s" s="4">
        <v>239</v>
      </c>
      <c r="B12" t="s" s="4">
        <v>240</v>
      </c>
      <c r="D12" t="s" s="4">
        <v>241</v>
      </c>
    </row>
    <row spans="1:6" r="13">
      <c r="A13" t="s" s="4">
        <v>242</v>
      </c>
      <c r="B13" t="n" s="7">
        <v>2768587</v>
      </c>
      <c r="D13" t="n" s="7">
        <v>2768587</v>
      </c>
      <c r="F13" t="n" s="5">
        <v>3109034</v>
      </c>
    </row>
    <row spans="1:6" r="14">
      <c r="A14" t="s" s="4">
        <v>243</v>
      </c>
      <c r="B14" t="n" s="5">
        <v>0</v>
      </c>
      <c r="D14" t="n" s="5">
        <v>0</v>
      </c>
    </row>
    <row spans="1:6" r="15">
      <c r="A15" t="s" s="4">
        <v>244</v>
      </c>
      <c r="B15" t="n" s="5">
        <v>0</v>
      </c>
      <c r="D15" t="n" s="5">
        <v>0</v>
      </c>
    </row>
    <row spans="1:6" r="16">
      <c r="A16" t="s" s="4">
        <v>245</v>
      </c>
      <c r="B16" t="n" s="7">
        <v>0</v>
      </c>
      <c r="D16" t="n" s="7">
        <v>0</v>
      </c>
      <c r="F16" t="n" s="7">
        <v>0</v>
      </c>
    </row>
    <row spans="1:6" r="17">
      <c r="A17" t="s" s="4">
        <v>246</v>
      </c>
    </row>
    <row spans="1:6" r="18">
      <c r="A18" t="s" s="3">
        <v>247</v>
      </c>
    </row>
    <row spans="1:6" r="19">
      <c r="A19" t="s" s="4">
        <v>248</v>
      </c>
      <c r="B19" t="n" s="5">
        <v>1585456</v>
      </c>
      <c r="C19" t="n" s="5">
        <v>153848</v>
      </c>
      <c r="D19" t="n" s="5">
        <v>1585456</v>
      </c>
      <c r="E19" t="n" s="5">
        <v>153848</v>
      </c>
    </row>
    <row spans="1:6" r="20">
      <c r="A20" t="s" s="4">
        <v>249</v>
      </c>
      <c r="B20" t="s" s="4">
        <v>250</v>
      </c>
      <c r="C20" t="n" s="8">
        <v>1.17</v>
      </c>
      <c r="D20" t="s" s="4">
        <v>250</v>
      </c>
      <c r="E20" t="n" s="8">
        <v>1.17</v>
      </c>
    </row>
    <row spans="1:6" r="21">
      <c r="A21" t="s" s="4">
        <v>251</v>
      </c>
    </row>
    <row spans="1:6" r="22">
      <c r="A22" t="s" s="3">
        <v>247</v>
      </c>
    </row>
    <row spans="1:6" r="23">
      <c r="A23" t="s" s="4">
        <v>248</v>
      </c>
      <c r="C23" t="n" s="5">
        <v>481711</v>
      </c>
      <c r="E23" t="n" s="5">
        <v>481711</v>
      </c>
    </row>
    <row spans="1:6" r="24">
      <c r="A24" t="s" s="4">
        <v>252</v>
      </c>
      <c r="C24" t="n" s="8">
        <v>1.11</v>
      </c>
      <c r="E24" t="n" s="8">
        <v>1.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3</v>
      </c>
      <c r="B1" t="s" s="2">
        <v>75</v>
      </c>
      <c r="D1" t="s" s="2">
        <v>1</v>
      </c>
    </row>
    <row spans="1:5" r="2">
      <c r="B2" t="s" s="2">
        <v>2</v>
      </c>
      <c r="C2" t="s" s="2">
        <v>76</v>
      </c>
      <c r="D2" t="s" s="2">
        <v>2</v>
      </c>
      <c r="E2" t="s" s="2">
        <v>76</v>
      </c>
    </row>
    <row spans="1:5" r="3">
      <c r="A3" t="s" s="3">
        <v>140</v>
      </c>
    </row>
    <row spans="1:5" r="4">
      <c r="A4" t="s" s="4">
        <v>254</v>
      </c>
      <c r="B4" t="n" s="7">
        <v>-2684057</v>
      </c>
      <c r="C4" t="n" s="7">
        <v>-2583061</v>
      </c>
      <c r="D4" t="n" s="7">
        <v>-5835152</v>
      </c>
      <c r="E4" t="n" s="7">
        <v>-5241142</v>
      </c>
    </row>
    <row spans="1:5" r="5">
      <c r="A5" t="s" s="3">
        <v>255</v>
      </c>
    </row>
    <row spans="1:5" r="6">
      <c r="A6" t="s" s="4">
        <v>256</v>
      </c>
      <c r="B6" t="n" s="5">
        <v>19755595</v>
      </c>
      <c r="C6" t="n" s="5">
        <v>10738143</v>
      </c>
      <c r="D6" t="n" s="5">
        <v>19755595</v>
      </c>
      <c r="E6" t="n" s="5">
        <v>8980945</v>
      </c>
    </row>
    <row spans="1:5" r="7">
      <c r="A7" t="s" s="4">
        <v>96</v>
      </c>
      <c r="B7" t="n" s="8">
        <v>-0.14</v>
      </c>
      <c r="C7" t="n" s="8">
        <v>-0.24</v>
      </c>
      <c r="D7" t="n" s="8">
        <v>-0.3</v>
      </c>
      <c r="E7" t="n" s="8">
        <v>-0.5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0"/>
    <col customWidth="1" max="6" min="6" width="27"/>
    <col customWidth="1" max="7" min="7" width="21"/>
    <col customWidth="1" max="8" min="8" width="37"/>
    <col customWidth="1" max="9" min="9" width="27"/>
    <col customWidth="1" max="10" min="10" width="30"/>
    <col customWidth="1" max="11" min="11" width="30"/>
  </cols>
  <sheetData>
    <row spans="1:11" r="1">
      <c r="A1" t="s" s="1">
        <v>257</v>
      </c>
      <c r="B1" t="s" s="2">
        <v>196</v>
      </c>
      <c r="C1" t="s" s="2">
        <v>258</v>
      </c>
      <c r="D1" t="s" s="2">
        <v>259</v>
      </c>
      <c r="E1" t="s" s="2">
        <v>197</v>
      </c>
      <c r="F1" t="s" s="2">
        <v>260</v>
      </c>
      <c r="G1" t="s" s="2">
        <v>199</v>
      </c>
      <c r="H1" t="s" s="2">
        <v>200</v>
      </c>
      <c r="I1" t="s" s="2">
        <v>260</v>
      </c>
      <c r="J1" t="s" s="2">
        <v>261</v>
      </c>
      <c r="K1" t="s" s="2">
        <v>201</v>
      </c>
    </row>
    <row spans="1:11" r="2">
      <c r="A2" t="s" s="4">
        <v>262</v>
      </c>
      <c r="C2" t="n" s="7">
        <v>12499920</v>
      </c>
    </row>
    <row spans="1:11" r="3">
      <c r="A3" t="s" s="4">
        <v>263</v>
      </c>
      <c r="C3" t="n" s="8">
        <v>1.67</v>
      </c>
    </row>
    <row spans="1:11" r="4">
      <c r="A4" t="s" s="4">
        <v>214</v>
      </c>
      <c r="B4" t="n" s="7">
        <v>11300000</v>
      </c>
      <c r="F4" t="n" s="7">
        <v>11300000</v>
      </c>
      <c r="G4" t="n" s="7">
        <v>5500000</v>
      </c>
      <c r="I4" t="n" s="7">
        <v>16778647</v>
      </c>
    </row>
    <row spans="1:11" r="5">
      <c r="A5" t="s" s="4">
        <v>264</v>
      </c>
      <c r="B5" t="n" s="7">
        <v>1200000</v>
      </c>
    </row>
    <row spans="1:11" r="6">
      <c r="A6" t="s" s="4">
        <v>215</v>
      </c>
      <c r="E6" t="s" s="4">
        <v>216</v>
      </c>
    </row>
    <row spans="1:11" r="7">
      <c r="A7" t="s" s="4">
        <v>217</v>
      </c>
      <c r="E7" t="s" s="4">
        <v>218</v>
      </c>
    </row>
    <row spans="1:11" r="8">
      <c r="A8" t="s" s="4">
        <v>68</v>
      </c>
      <c r="H8" t="n" s="5">
        <v>19755595</v>
      </c>
      <c r="J8" t="n" s="5">
        <v>19755595</v>
      </c>
      <c r="K8" t="n" s="5">
        <v>19755595</v>
      </c>
    </row>
    <row spans="1:11" r="9">
      <c r="A9" t="s" s="4">
        <v>219</v>
      </c>
      <c r="E9" t="s" s="4">
        <v>220</v>
      </c>
    </row>
    <row spans="1:11" r="10">
      <c r="A10" t="s" s="4">
        <v>265</v>
      </c>
      <c r="H10" t="s" s="4">
        <v>241</v>
      </c>
    </row>
    <row spans="1:11" r="11">
      <c r="A11" t="s" s="4">
        <v>266</v>
      </c>
      <c r="H11" t="s" s="4">
        <v>63</v>
      </c>
      <c r="J11" t="s" s="4">
        <v>63</v>
      </c>
      <c r="K11" t="n" s="8">
        <v>0.01</v>
      </c>
    </row>
    <row spans="1:11" r="12">
      <c r="A12" t="s" s="4">
        <v>267</v>
      </c>
    </row>
    <row spans="1:11" r="13">
      <c r="A13" t="s" s="4">
        <v>268</v>
      </c>
      <c r="C13" t="n" s="9">
        <v>12499.92</v>
      </c>
    </row>
    <row spans="1:11" r="14">
      <c r="A14" t="s" s="4">
        <v>269</v>
      </c>
      <c r="C14" t="n" s="5">
        <v>11261189</v>
      </c>
    </row>
    <row spans="1:11" r="15">
      <c r="A15" t="s" s="4">
        <v>270</v>
      </c>
      <c r="C15" t="n" s="5">
        <v>5630595</v>
      </c>
    </row>
    <row spans="1:11" r="16">
      <c r="A16" t="s" s="4">
        <v>271</v>
      </c>
      <c r="C16" t="n" s="5">
        <v>5630595</v>
      </c>
    </row>
    <row spans="1:11" r="17">
      <c r="A17" t="s" s="4">
        <v>272</v>
      </c>
      <c r="I17" t="n" s="9">
        <v>11965.22</v>
      </c>
      <c r="J17" t="n" s="9">
        <v>12382.92</v>
      </c>
    </row>
    <row spans="1:11" r="18">
      <c r="A18" t="s" s="4">
        <v>273</v>
      </c>
      <c r="I18" t="n" s="5">
        <v>10779461</v>
      </c>
      <c r="J18" t="n" s="5">
        <v>11155765</v>
      </c>
    </row>
    <row spans="1:11" r="19">
      <c r="A19" t="s" s="4">
        <v>102</v>
      </c>
    </row>
    <row spans="1:11" r="20">
      <c r="A20" t="s" s="4">
        <v>262</v>
      </c>
      <c r="D20" t="n" s="7">
        <v>2166501</v>
      </c>
    </row>
    <row spans="1:11" r="21">
      <c r="A21" t="s" s="4">
        <v>263</v>
      </c>
      <c r="D21" t="n" s="8">
        <v>2.64</v>
      </c>
    </row>
    <row spans="1:11" r="22">
      <c r="A22" t="s" s="4">
        <v>214</v>
      </c>
      <c r="D22" t="n" s="7">
        <v>5500000</v>
      </c>
    </row>
    <row spans="1:11" r="23">
      <c r="A23" t="s" s="4">
        <v>264</v>
      </c>
      <c r="D23" t="n" s="7">
        <v>500000</v>
      </c>
    </row>
    <row spans="1:11" r="24">
      <c r="A24" t="s" s="4">
        <v>274</v>
      </c>
      <c r="D24" t="n" s="10">
        <v>2.765</v>
      </c>
    </row>
    <row spans="1:11" r="25">
      <c r="A25" t="s" s="4">
        <v>275</v>
      </c>
      <c r="D25" t="n" s="5">
        <v>1</v>
      </c>
    </row>
    <row spans="1:11" r="26">
      <c r="A26" t="s" s="4">
        <v>276</v>
      </c>
      <c r="D26" t="n" s="5">
        <v>1</v>
      </c>
    </row>
    <row spans="1:11" r="27">
      <c r="A27" t="s" s="4">
        <v>277</v>
      </c>
      <c r="D27" t="s" s="4">
        <v>241</v>
      </c>
    </row>
    <row spans="1:11" r="28">
      <c r="A28" t="s" s="4">
        <v>278</v>
      </c>
    </row>
    <row spans="1:11" r="29">
      <c r="A29" t="s" s="4">
        <v>272</v>
      </c>
      <c r="I29" t="n" s="5">
        <v>100</v>
      </c>
    </row>
    <row spans="1:11" r="30">
      <c r="A30" t="s" s="4">
        <v>273</v>
      </c>
      <c r="I30" t="n" s="5">
        <v>40816</v>
      </c>
    </row>
    <row spans="1:11" r="31">
      <c r="A31" t="s" s="4">
        <v>71</v>
      </c>
      <c r="F31" t="n" s="5">
        <v>0</v>
      </c>
      <c r="I31" t="n" s="5">
        <v>0</v>
      </c>
    </row>
    <row spans="1:11" r="32">
      <c r="A32" t="s" s="4">
        <v>100</v>
      </c>
    </row>
    <row spans="1:11" r="33">
      <c r="A33" t="s" s="4">
        <v>272</v>
      </c>
      <c r="I33" t="n" s="5">
        <v>10</v>
      </c>
    </row>
    <row spans="1:11" r="34">
      <c r="A34" t="s" s="4">
        <v>273</v>
      </c>
      <c r="I34" t="n" s="5">
        <v>800</v>
      </c>
    </row>
    <row spans="1:11" r="35">
      <c r="A35" t="s" s="4">
        <v>222</v>
      </c>
    </row>
    <row spans="1:11" r="36">
      <c r="A36" t="s" s="4">
        <v>68</v>
      </c>
      <c r="E36" t="n" s="5">
        <v>31000000</v>
      </c>
    </row>
    <row spans="1:11" r="37">
      <c r="A37" t="s" s="4">
        <v>223</v>
      </c>
    </row>
    <row spans="1:11" r="38">
      <c r="A38" t="s" s="4">
        <v>68</v>
      </c>
      <c r="E38" t="n" s="5">
        <v>6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7004743</v>
      </c>
      <c r="C3" t="n" s="7">
        <v>12026612</v>
      </c>
    </row>
    <row spans="1:3" r="4">
      <c r="A4" t="s" s="4">
        <v>31</v>
      </c>
      <c r="B4" t="n" s="5">
        <v>765840</v>
      </c>
      <c r="C4" t="n" s="5">
        <v>1354880</v>
      </c>
    </row>
    <row spans="1:3" r="5">
      <c r="A5" t="s" s="4">
        <v>32</v>
      </c>
      <c r="B5" t="n" s="5">
        <v>175633</v>
      </c>
      <c r="C5" t="n" s="5">
        <v>265280</v>
      </c>
    </row>
    <row spans="1:3" r="6">
      <c r="A6" t="s" s="4">
        <v>33</v>
      </c>
      <c r="B6" t="n" s="5">
        <v>298881</v>
      </c>
      <c r="C6" t="n" s="5">
        <v>126994</v>
      </c>
    </row>
    <row spans="1:3" r="7">
      <c r="A7" t="s" s="4">
        <v>34</v>
      </c>
      <c r="B7" t="n" s="5">
        <v>8245097</v>
      </c>
      <c r="C7" t="n" s="5">
        <v>13773766</v>
      </c>
    </row>
    <row spans="1:3" r="8">
      <c r="A8" t="s" s="4">
        <v>35</v>
      </c>
      <c r="B8" t="n" s="5">
        <v>28972</v>
      </c>
      <c r="C8" t="n" s="5">
        <v>35597</v>
      </c>
    </row>
    <row spans="1:3" r="9">
      <c r="A9" t="s" s="4">
        <v>36</v>
      </c>
      <c r="B9" t="n" s="5">
        <v>12892</v>
      </c>
      <c r="C9" t="n" s="5">
        <v>12888</v>
      </c>
    </row>
    <row spans="1:3" r="10">
      <c r="A10" t="s" s="4">
        <v>37</v>
      </c>
      <c r="B10" t="n" s="5">
        <v>2768587</v>
      </c>
      <c r="C10" t="n" s="5">
        <v>3109034</v>
      </c>
    </row>
    <row spans="1:3" r="11">
      <c r="A11" t="s" s="4">
        <v>38</v>
      </c>
      <c r="B11" t="n" s="5">
        <v>821210</v>
      </c>
      <c r="C11" t="n" s="5">
        <v>821210</v>
      </c>
    </row>
    <row spans="1:3" r="12">
      <c r="A12" t="s" s="4">
        <v>39</v>
      </c>
      <c r="B12" t="n" s="5">
        <v>11876758</v>
      </c>
      <c r="C12" t="n" s="5">
        <v>17752495</v>
      </c>
    </row>
    <row spans="1:3" r="13">
      <c r="A13" t="s" s="3">
        <v>40</v>
      </c>
    </row>
    <row spans="1:3" r="14">
      <c r="A14" t="s" s="4">
        <v>41</v>
      </c>
      <c r="B14" t="n" s="5">
        <v>620532</v>
      </c>
      <c r="C14" t="n" s="5">
        <v>483244</v>
      </c>
    </row>
    <row spans="1:3" r="15">
      <c r="A15" t="s" s="4">
        <v>42</v>
      </c>
      <c r="B15" t="n" s="5">
        <v>662501</v>
      </c>
      <c r="C15" t="n" s="5">
        <v>669863</v>
      </c>
    </row>
    <row spans="1:3" r="16">
      <c r="A16" t="s" s="4">
        <v>43</v>
      </c>
      <c r="B16" t="n" s="5">
        <v>944419</v>
      </c>
      <c r="C16" t="n" s="5">
        <v>1153109</v>
      </c>
    </row>
    <row spans="1:3" r="17">
      <c r="A17" t="s" s="4">
        <v>44</v>
      </c>
      <c r="B17" t="n" s="5">
        <v>500000</v>
      </c>
      <c r="C17" t="n" s="5">
        <v>1231559</v>
      </c>
    </row>
    <row spans="1:3" r="18">
      <c r="A18" t="s" s="4">
        <v>45</v>
      </c>
      <c r="B18" t="n" s="5">
        <v>265866</v>
      </c>
      <c r="C18" t="n" s="7">
        <v>200161</v>
      </c>
    </row>
    <row spans="1:3" r="19">
      <c r="A19" t="s" s="4">
        <v>46</v>
      </c>
      <c r="B19" t="n" s="5">
        <v>104170</v>
      </c>
    </row>
    <row spans="1:3" r="20">
      <c r="A20" t="s" s="4">
        <v>47</v>
      </c>
      <c r="B20" t="n" s="5">
        <v>7906</v>
      </c>
      <c r="C20" t="n" s="7">
        <v>7342</v>
      </c>
    </row>
    <row spans="1:3" r="21">
      <c r="A21" t="s" s="4">
        <v>48</v>
      </c>
      <c r="B21" t="n" s="5">
        <v>3105394</v>
      </c>
      <c r="C21" t="n" s="5">
        <v>3745278</v>
      </c>
    </row>
    <row spans="1:3" r="22">
      <c r="A22" t="s" s="4">
        <v>49</v>
      </c>
      <c r="B22" t="n" s="5">
        <v>61189</v>
      </c>
      <c r="C22" t="n" s="5">
        <v>68869</v>
      </c>
    </row>
    <row spans="1:3" r="23">
      <c r="A23" t="s" s="4">
        <v>50</v>
      </c>
      <c r="B23" t="n" s="5">
        <v>18117</v>
      </c>
      <c r="C23" t="n" s="5">
        <v>22217</v>
      </c>
    </row>
    <row spans="1:3" r="24">
      <c r="A24" t="s" s="4">
        <v>51</v>
      </c>
      <c r="B24" t="n" s="5">
        <v>3184700</v>
      </c>
      <c r="C24" t="n" s="5">
        <v>3836364</v>
      </c>
    </row>
    <row spans="1:3" r="25">
      <c r="A25" t="s" s="4">
        <v>52</v>
      </c>
      <c r="B25" t="n" s="5">
        <v>197556</v>
      </c>
      <c r="C25" t="n" s="5">
        <v>197556</v>
      </c>
    </row>
    <row spans="1:3" r="26">
      <c r="A26" t="s" s="4">
        <v>53</v>
      </c>
      <c r="B26" t="n" s="5">
        <v>80323369</v>
      </c>
      <c r="C26" t="n" s="5">
        <v>79712290</v>
      </c>
    </row>
    <row spans="1:3" r="27">
      <c r="A27" t="s" s="4">
        <v>54</v>
      </c>
      <c r="B27" t="n" s="5">
        <v>-71828874</v>
      </c>
      <c r="C27" t="n" s="5">
        <v>-65993722</v>
      </c>
    </row>
    <row spans="1:3" r="28">
      <c r="A28" t="s" s="4">
        <v>55</v>
      </c>
      <c r="B28" t="n" s="5">
        <v>8692058</v>
      </c>
      <c r="C28" t="n" s="5">
        <v>13916131</v>
      </c>
    </row>
    <row spans="1:3" r="29">
      <c r="A29" t="s" s="4">
        <v>56</v>
      </c>
      <c r="C29" t="n" s="5">
        <v>17752495</v>
      </c>
    </row>
    <row spans="1:3" r="30">
      <c r="A30" t="s" s="4">
        <v>57</v>
      </c>
    </row>
    <row spans="1:3" r="31">
      <c r="A31" t="s" s="4">
        <v>58</v>
      </c>
      <c r="B31" t="n" s="5">
        <v>5</v>
      </c>
      <c r="C31" t="n" s="5">
        <v>5</v>
      </c>
    </row>
    <row spans="1:3" r="32">
      <c r="A32" t="s" s="4">
        <v>59</v>
      </c>
    </row>
    <row spans="1:3" r="33">
      <c r="A33" t="s" s="4">
        <v>58</v>
      </c>
      <c r="B33" t="n" s="5">
        <v>1</v>
      </c>
      <c r="C33" t="n" s="5">
        <v>1</v>
      </c>
    </row>
    <row spans="1:3" r="34">
      <c r="A34" t="s" s="4">
        <v>60</v>
      </c>
    </row>
    <row spans="1:3" r="35">
      <c r="A35" t="s" s="4">
        <v>58</v>
      </c>
      <c r="B35" t="n" s="7">
        <v>1</v>
      </c>
      <c r="C35" t="n"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14"/>
  </cols>
  <sheetData>
    <row spans="1:5" r="1">
      <c r="A1" t="s" s="1">
        <v>279</v>
      </c>
      <c r="B1" t="s" s="2">
        <v>75</v>
      </c>
      <c r="C1" t="s" s="2">
        <v>1</v>
      </c>
    </row>
    <row spans="1:5" r="2">
      <c r="B2" t="s" s="2">
        <v>76</v>
      </c>
      <c r="C2" t="s" s="2">
        <v>2</v>
      </c>
      <c r="D2" t="s" s="2">
        <v>76</v>
      </c>
      <c r="E2" t="s" s="2">
        <v>280</v>
      </c>
    </row>
    <row spans="1:5" r="3">
      <c r="A3" t="s" s="4">
        <v>281</v>
      </c>
      <c r="E3" t="n" s="8">
        <v>1.67</v>
      </c>
    </row>
    <row spans="1:5" r="4">
      <c r="A4" t="s" s="4">
        <v>282</v>
      </c>
    </row>
    <row spans="1:5" r="5">
      <c r="A5" t="s" s="4">
        <v>283</v>
      </c>
      <c r="B5" t="n" s="5">
        <v>1449</v>
      </c>
    </row>
    <row spans="1:5" r="6">
      <c r="A6" t="s" s="4">
        <v>284</v>
      </c>
      <c r="B6" t="n" s="7">
        <v>939</v>
      </c>
    </row>
    <row spans="1:5" r="7">
      <c r="A7" t="s" s="4">
        <v>281</v>
      </c>
      <c r="B7" t="n" s="8">
        <v>3.45</v>
      </c>
      <c r="D7" t="n" s="8">
        <v>3.45</v>
      </c>
    </row>
    <row spans="1:5" r="8">
      <c r="A8" t="s" s="4">
        <v>285</v>
      </c>
    </row>
    <row spans="1:5" r="9">
      <c r="A9" t="s" s="4">
        <v>286</v>
      </c>
      <c r="B9" t="n" s="5">
        <v>12000</v>
      </c>
      <c r="D9" t="n" s="5">
        <v>12000</v>
      </c>
    </row>
    <row spans="1:5" r="10">
      <c r="A10" t="s" s="4">
        <v>284</v>
      </c>
      <c r="B10" t="n" s="7">
        <v>15000</v>
      </c>
      <c r="D10" t="n" s="7">
        <v>15000</v>
      </c>
    </row>
    <row spans="1:5" r="11">
      <c r="A11" t="s" s="4">
        <v>287</v>
      </c>
    </row>
    <row spans="1:5" r="12">
      <c r="A12" t="s" s="4">
        <v>288</v>
      </c>
      <c r="B12" t="n" s="7">
        <v>1500000</v>
      </c>
      <c r="C12" t="n" s="7">
        <v>1400000</v>
      </c>
      <c r="D12" t="n" s="7">
        <v>1500000</v>
      </c>
    </row>
    <row spans="1:5" r="13">
      <c r="A13" t="s" s="4">
        <v>289</v>
      </c>
      <c r="C13" t="s" s="4">
        <v>290</v>
      </c>
      <c r="D13" t="s" s="4">
        <v>29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r="A1" t="s" s="1">
        <v>292</v>
      </c>
      <c r="B1" t="s" s="2">
        <v>99</v>
      </c>
      <c r="C1" t="s" s="2">
        <v>99</v>
      </c>
    </row>
    <row spans="1:3" r="2">
      <c r="A2" t="s" s="3">
        <v>146</v>
      </c>
    </row>
    <row spans="1:3" r="3">
      <c r="A3" t="s" s="4">
        <v>293</v>
      </c>
      <c r="B3" t="s" s="4">
        <v>218</v>
      </c>
      <c r="C3" t="s" s="4">
        <v>218</v>
      </c>
    </row>
    <row spans="1:3" r="4">
      <c r="A4" t="s" s="4">
        <v>294</v>
      </c>
      <c r="B4" t="s" s="4">
        <v>295</v>
      </c>
      <c r="C4" t="s" s="4">
        <v>296</v>
      </c>
    </row>
    <row spans="1:3" r="5">
      <c r="A5" t="s" s="4">
        <v>297</v>
      </c>
      <c r="B5" t="s" s="4">
        <v>298</v>
      </c>
      <c r="C5" t="s" s="4">
        <v>299</v>
      </c>
    </row>
    <row spans="1:3" r="6">
      <c r="A6" t="s" s="4">
        <v>300</v>
      </c>
      <c r="B6" t="s" s="4">
        <v>301</v>
      </c>
      <c r="C6" t="s" s="4">
        <v>302</v>
      </c>
    </row>
    <row spans="1:3" r="7">
      <c r="A7" t="s" s="4">
        <v>303</v>
      </c>
      <c r="B7" t="s" s="4">
        <v>304</v>
      </c>
      <c r="C7" t="s" s="4">
        <v>3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6</v>
      </c>
      <c r="B1" t="s" s="2">
        <v>75</v>
      </c>
      <c r="D1" t="s" s="2">
        <v>1</v>
      </c>
    </row>
    <row spans="1:5" r="2">
      <c r="B2" t="s" s="2">
        <v>2</v>
      </c>
      <c r="C2" t="s" s="2">
        <v>76</v>
      </c>
      <c r="D2" t="s" s="2">
        <v>2</v>
      </c>
      <c r="E2" t="s" s="2">
        <v>76</v>
      </c>
    </row>
    <row spans="1:5" r="3">
      <c r="A3" t="s" s="3">
        <v>307</v>
      </c>
    </row>
    <row spans="1:5" r="4">
      <c r="A4" t="s" s="4">
        <v>308</v>
      </c>
      <c r="B4" t="n" s="7">
        <v>224813</v>
      </c>
      <c r="C4" t="n" s="7">
        <v>173235</v>
      </c>
      <c r="D4" t="n" s="7">
        <v>611079</v>
      </c>
      <c r="E4" t="n" s="7">
        <v>474533</v>
      </c>
    </row>
    <row spans="1:5" r="5">
      <c r="A5" t="s" s="4">
        <v>287</v>
      </c>
    </row>
    <row spans="1:5" r="6">
      <c r="A6" t="s" s="3">
        <v>307</v>
      </c>
    </row>
    <row spans="1:5" r="7">
      <c r="A7" t="s" s="4">
        <v>308</v>
      </c>
      <c r="B7" t="n" s="5">
        <v>224813</v>
      </c>
      <c r="C7" t="n" s="5">
        <v>157296</v>
      </c>
      <c r="D7" t="n" s="5">
        <v>611079</v>
      </c>
      <c r="E7" t="n" s="5">
        <v>458594</v>
      </c>
    </row>
    <row spans="1:5" r="8">
      <c r="A8" t="s" s="4">
        <v>309</v>
      </c>
    </row>
    <row spans="1:5" r="9">
      <c r="A9" t="s" s="3">
        <v>307</v>
      </c>
    </row>
    <row spans="1:5" r="10">
      <c r="A10" t="s" s="4">
        <v>308</v>
      </c>
      <c r="B10" t="n" s="5">
        <v>8882</v>
      </c>
      <c r="C10" t="n" s="5">
        <v>16358</v>
      </c>
      <c r="D10" t="n" s="5">
        <v>20509</v>
      </c>
      <c r="E10" t="n" s="5">
        <v>53335</v>
      </c>
    </row>
    <row spans="1:5" r="11">
      <c r="A11" t="s" s="4">
        <v>310</v>
      </c>
    </row>
    <row spans="1:5" r="12">
      <c r="A12" t="s" s="3">
        <v>307</v>
      </c>
    </row>
    <row spans="1:5" r="13">
      <c r="A13" t="s" s="4">
        <v>308</v>
      </c>
      <c r="B13" t="n" s="5">
        <v>28932</v>
      </c>
      <c r="C13" t="n" s="5">
        <v>20565</v>
      </c>
      <c r="D13" t="n" s="5">
        <v>82761</v>
      </c>
      <c r="E13" t="n" s="5">
        <v>64290</v>
      </c>
    </row>
    <row spans="1:5" r="14">
      <c r="A14" t="s" s="4">
        <v>311</v>
      </c>
    </row>
    <row spans="1:5" r="15">
      <c r="A15" t="s" s="3">
        <v>307</v>
      </c>
    </row>
    <row spans="1:5" r="16">
      <c r="A16" t="s" s="4">
        <v>308</v>
      </c>
      <c r="B16" t="n" s="7">
        <v>186999</v>
      </c>
      <c r="C16" t="n" s="5">
        <v>120373</v>
      </c>
      <c r="D16" t="n" s="5">
        <v>507809</v>
      </c>
      <c r="E16" t="n" s="5">
        <v>340969</v>
      </c>
    </row>
    <row spans="1:5" r="17">
      <c r="A17" t="s" s="4">
        <v>312</v>
      </c>
    </row>
    <row spans="1:5" r="18">
      <c r="A18" t="s" s="3">
        <v>307</v>
      </c>
    </row>
    <row spans="1:5" r="19">
      <c r="A19" t="s" s="4">
        <v>308</v>
      </c>
      <c r="C19" t="n" s="5">
        <v>15939</v>
      </c>
      <c r="D19" t="n" s="7">
        <v>15939</v>
      </c>
    </row>
    <row spans="1:5" r="20">
      <c r="A20" t="s" s="4">
        <v>313</v>
      </c>
    </row>
    <row spans="1:5" r="21">
      <c r="A21" t="s" s="3">
        <v>307</v>
      </c>
    </row>
    <row spans="1:5" r="22">
      <c r="A22" t="s" s="4">
        <v>308</v>
      </c>
      <c r="C22" t="n" s="5">
        <v>15000</v>
      </c>
      <c r="E22" t="n" s="5">
        <v>15000</v>
      </c>
    </row>
    <row spans="1:5" r="23">
      <c r="A23" t="s" s="4">
        <v>314</v>
      </c>
    </row>
    <row spans="1:5" r="24">
      <c r="A24" t="s" s="3">
        <v>307</v>
      </c>
    </row>
    <row spans="1:5" r="25">
      <c r="A25" t="s" s="4">
        <v>308</v>
      </c>
      <c r="C25" t="n" s="7">
        <v>939</v>
      </c>
      <c r="E25" t="n" s="7">
        <v>9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r="A1" t="s" s="1">
        <v>315</v>
      </c>
      <c r="B1" t="s" s="2">
        <v>75</v>
      </c>
      <c r="D1" t="s" s="2">
        <v>1</v>
      </c>
    </row>
    <row spans="1:4" r="2">
      <c r="B2" t="s" s="2">
        <v>2</v>
      </c>
      <c r="C2" t="s" s="2">
        <v>316</v>
      </c>
      <c r="D2" t="s" s="2">
        <v>2</v>
      </c>
    </row>
    <row spans="1:4" r="3">
      <c r="A3" t="s" s="3">
        <v>317</v>
      </c>
    </row>
    <row spans="1:4" r="4">
      <c r="A4" t="s" s="4">
        <v>318</v>
      </c>
      <c r="B4" t="n" s="5">
        <v>2278251</v>
      </c>
      <c r="C4" t="n" s="5">
        <v>1142101</v>
      </c>
      <c r="D4" t="n" s="5">
        <v>1142101</v>
      </c>
    </row>
    <row spans="1:4" r="5">
      <c r="A5" t="s" s="4">
        <v>319</v>
      </c>
      <c r="B5" t="n" s="5">
        <v>-406456</v>
      </c>
      <c r="C5" t="n" s="5">
        <v>-1191000</v>
      </c>
    </row>
    <row spans="1:4" r="6">
      <c r="A6" t="s" s="4">
        <v>320</v>
      </c>
      <c r="B6" t="n" s="5">
        <v>13156</v>
      </c>
      <c r="C6" t="n" s="5">
        <v>54850</v>
      </c>
    </row>
    <row spans="1:4" r="7">
      <c r="A7" t="s" s="4">
        <v>321</v>
      </c>
      <c r="B7" t="n" s="5">
        <v>2671551</v>
      </c>
      <c r="C7" t="n" s="5">
        <v>2278251</v>
      </c>
      <c r="D7" t="n" s="5">
        <v>2671551</v>
      </c>
    </row>
    <row spans="1:4" r="8">
      <c r="A8" t="s" s="4">
        <v>322</v>
      </c>
      <c r="B8" t="n" s="5">
        <v>3464175</v>
      </c>
      <c r="C8" t="n" s="5">
        <v>445577</v>
      </c>
      <c r="D8" t="n" s="5">
        <v>445577</v>
      </c>
    </row>
    <row spans="1:4" r="9">
      <c r="A9" t="s" s="4">
        <v>323</v>
      </c>
      <c r="C9" t="n" s="5">
        <v>4154748</v>
      </c>
      <c r="D9" t="n" s="5">
        <v>4154748</v>
      </c>
    </row>
    <row spans="1:4" r="10">
      <c r="A10" t="s" s="4">
        <v>324</v>
      </c>
      <c r="B10" t="n" s="5">
        <v>3070875</v>
      </c>
      <c r="C10" t="n" s="5">
        <v>3464175</v>
      </c>
      <c r="D10" t="n" s="5">
        <v>3070875</v>
      </c>
    </row>
    <row spans="1:4" r="11">
      <c r="A11" t="s" s="4">
        <v>325</v>
      </c>
      <c r="B11" t="n" s="5">
        <v>13156</v>
      </c>
      <c r="C11" t="n" s="5">
        <v>54850</v>
      </c>
    </row>
    <row spans="1:4" r="12">
      <c r="A12" t="s" s="3">
        <v>326</v>
      </c>
    </row>
    <row spans="1:4" r="13">
      <c r="A13" t="s" s="4">
        <v>327</v>
      </c>
      <c r="B13" t="n" s="8">
        <v>2.33</v>
      </c>
      <c r="C13" t="n" s="8">
        <v>3.96</v>
      </c>
      <c r="D13" t="n" s="8">
        <v>3.96</v>
      </c>
    </row>
    <row spans="1:4" r="14">
      <c r="A14" t="s" s="4">
        <v>328</v>
      </c>
      <c r="B14" t="s" s="4">
        <v>329</v>
      </c>
      <c r="C14" t="s" s="4">
        <v>330</v>
      </c>
    </row>
    <row spans="1:4" r="15">
      <c r="A15" t="s" s="4">
        <v>331</v>
      </c>
      <c r="B15" t="n" s="9">
        <v>-2.65</v>
      </c>
      <c r="C15" t="n" s="9">
        <v>-2.94</v>
      </c>
    </row>
    <row spans="1:4" r="16">
      <c r="A16" t="s" s="4">
        <v>332</v>
      </c>
      <c r="B16" t="n" s="8">
        <v>2.08</v>
      </c>
      <c r="C16" t="n" s="8">
        <v>2.33</v>
      </c>
      <c r="D16" t="n" s="8">
        <v>2.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r="A1" t="s" s="1">
        <v>333</v>
      </c>
      <c r="B1" t="s" s="2">
        <v>75</v>
      </c>
      <c r="D1" t="s" s="2">
        <v>1</v>
      </c>
    </row>
    <row spans="1:5" r="2">
      <c r="B2" t="s" s="2">
        <v>2</v>
      </c>
      <c r="C2" t="s" s="2">
        <v>76</v>
      </c>
      <c r="D2" t="s" s="2">
        <v>2</v>
      </c>
      <c r="E2" t="s" s="2">
        <v>76</v>
      </c>
    </row>
    <row spans="1:5" r="3">
      <c r="A3" t="s" s="3">
        <v>152</v>
      </c>
    </row>
    <row spans="1:5" r="4">
      <c r="A4" t="s" s="4">
        <v>92</v>
      </c>
      <c r="B4" t="n" s="7">
        <v>0</v>
      </c>
      <c r="C4" t="n" s="7">
        <v>0</v>
      </c>
      <c r="D4" t="n" s="7">
        <v>0</v>
      </c>
      <c r="E4" t="n" s="7">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27"/>
    <col customWidth="1" max="3" min="3" width="13"/>
  </cols>
  <sheetData>
    <row spans="1:3" r="1">
      <c r="A1" t="s" s="1">
        <v>334</v>
      </c>
      <c r="B1" t="s" s="1">
        <v>335</v>
      </c>
      <c r="C1" t="s" s="2">
        <v>336</v>
      </c>
    </row>
    <row spans="1:3" r="2">
      <c r="A2" t="s" s="4">
        <v>72</v>
      </c>
    </row>
    <row spans="1:3" r="3">
      <c r="A3" t="s" s="4">
        <v>55</v>
      </c>
      <c r="B3" t="s" s="4">
        <v>337</v>
      </c>
      <c r="C3" t="n" s="7">
        <v>1</v>
      </c>
    </row>
    <row spans="1:3" r="4">
      <c r="A4" t="s" s="4">
        <v>338</v>
      </c>
      <c r="B4" t="s" s="4">
        <v>339</v>
      </c>
      <c r="C4" t="n" s="5">
        <v>50</v>
      </c>
    </row>
    <row spans="1:3" r="5">
      <c r="A5" t="s" s="4">
        <v>73</v>
      </c>
    </row>
    <row spans="1:3" r="6">
      <c r="A6" t="s" s="4">
        <v>55</v>
      </c>
      <c r="B6" t="s" s="4">
        <v>337</v>
      </c>
      <c r="C6" t="n" s="7">
        <v>1</v>
      </c>
    </row>
    <row spans="1:3" r="7">
      <c r="A7" t="s" s="4">
        <v>338</v>
      </c>
      <c r="B7" t="s" s="4">
        <v>339</v>
      </c>
      <c r="C7" t="n" s="5">
        <v>117</v>
      </c>
    </row>
    <row spans="1:3" r="8">
      <c r="A8" t="s" s="4">
        <v>103</v>
      </c>
    </row>
    <row spans="1:3" r="9">
      <c r="A9" t="s" s="4">
        <v>55</v>
      </c>
      <c r="B9" t="s" s="4">
        <v>337</v>
      </c>
      <c r="C9" t="n" s="7">
        <v>79712290</v>
      </c>
    </row>
    <row spans="1:3" r="10">
      <c r="A10" t="s" s="4">
        <v>102</v>
      </c>
    </row>
    <row spans="1:3" r="11">
      <c r="A11" t="s" s="4">
        <v>55</v>
      </c>
      <c r="B11" t="s" s="4">
        <v>337</v>
      </c>
      <c r="C11" t="n" s="5">
        <v>197556</v>
      </c>
    </row>
    <row spans="1:3" r="12">
      <c r="A12" t="s" s="4">
        <v>104</v>
      </c>
    </row>
    <row spans="1:3" r="13">
      <c r="A13" t="s" s="4">
        <v>55</v>
      </c>
      <c r="B13" t="s" s="4">
        <v>337</v>
      </c>
      <c r="C13" t="n" s="5">
        <v>-65993722</v>
      </c>
    </row>
    <row spans="1:3" r="14">
      <c r="A14" t="s" s="4">
        <v>69</v>
      </c>
    </row>
    <row spans="1:3" r="15">
      <c r="A15" t="s" s="4">
        <v>55</v>
      </c>
      <c r="B15" t="s" s="4">
        <v>337</v>
      </c>
      <c r="C15" t="n" s="7">
        <v>5</v>
      </c>
    </row>
    <row spans="1:3" r="16">
      <c r="A16" t="s" s="4">
        <v>338</v>
      </c>
      <c r="B16" t="s" s="4">
        <v>339</v>
      </c>
      <c r="C16" t="n" s="5">
        <v>4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1</v>
      </c>
      <c r="B1" t="s" s="2">
        <v>2</v>
      </c>
      <c r="C1" t="s" s="2">
        <v>28</v>
      </c>
    </row>
    <row spans="1:3" r="2">
      <c r="A2" t="s" s="4">
        <v>62</v>
      </c>
      <c r="B2" t="s" s="4">
        <v>63</v>
      </c>
      <c r="C2" t="s" s="4">
        <v>63</v>
      </c>
    </row>
    <row spans="1:3" r="3">
      <c r="A3" t="s" s="4">
        <v>64</v>
      </c>
      <c r="B3" t="n" s="5">
        <v>1000000</v>
      </c>
      <c r="C3" t="n" s="5">
        <v>1000000</v>
      </c>
    </row>
    <row spans="1:3" r="4">
      <c r="A4" t="s" s="4">
        <v>65</v>
      </c>
      <c r="B4" t="s" s="4">
        <v>63</v>
      </c>
      <c r="C4" t="n" s="8">
        <v>0.01</v>
      </c>
    </row>
    <row spans="1:3" r="5">
      <c r="A5" t="s" s="4">
        <v>66</v>
      </c>
      <c r="B5" t="n" s="5">
        <v>75000000</v>
      </c>
      <c r="C5" t="n" s="5">
        <v>75000000</v>
      </c>
    </row>
    <row spans="1:3" r="6">
      <c r="A6" t="s" s="4">
        <v>67</v>
      </c>
      <c r="B6" t="n" s="5">
        <v>19755595</v>
      </c>
      <c r="C6" t="n" s="5">
        <v>19755595</v>
      </c>
    </row>
    <row spans="1:3" r="7">
      <c r="A7" t="s" s="4">
        <v>68</v>
      </c>
      <c r="B7" t="n" s="5">
        <v>19755595</v>
      </c>
      <c r="C7" t="n" s="5">
        <v>19755595</v>
      </c>
    </row>
    <row spans="1:3" r="8">
      <c r="A8" t="s" s="4">
        <v>69</v>
      </c>
    </row>
    <row spans="1:3" r="9">
      <c r="A9" t="s" s="4">
        <v>62</v>
      </c>
      <c r="B9" t="s" s="4">
        <v>63</v>
      </c>
      <c r="C9" t="s" s="4">
        <v>63</v>
      </c>
    </row>
    <row spans="1:3" r="10">
      <c r="A10" t="s" s="4">
        <v>64</v>
      </c>
      <c r="B10" t="n" s="5">
        <v>4800</v>
      </c>
      <c r="C10" t="n" s="5">
        <v>4800</v>
      </c>
    </row>
    <row spans="1:3" r="11">
      <c r="A11" t="s" s="4">
        <v>70</v>
      </c>
      <c r="B11" t="n" s="5">
        <v>468</v>
      </c>
      <c r="C11" t="n" s="5">
        <v>468</v>
      </c>
    </row>
    <row spans="1:3" r="12">
      <c r="A12" t="s" s="4">
        <v>71</v>
      </c>
      <c r="B12" t="n" s="5">
        <v>468</v>
      </c>
      <c r="C12" t="n" s="5">
        <v>468</v>
      </c>
    </row>
    <row spans="1:3" r="13">
      <c r="A13" t="s" s="4">
        <v>72</v>
      </c>
    </row>
    <row spans="1:3" r="14">
      <c r="A14" t="s" s="4">
        <v>62</v>
      </c>
      <c r="B14" t="s" s="4">
        <v>63</v>
      </c>
      <c r="C14" t="s" s="4">
        <v>63</v>
      </c>
    </row>
    <row spans="1:3" r="15">
      <c r="A15" t="s" s="4">
        <v>64</v>
      </c>
      <c r="B15" t="n" s="5">
        <v>15000</v>
      </c>
      <c r="C15" t="n" s="5">
        <v>15000</v>
      </c>
    </row>
    <row spans="1:3" r="16">
      <c r="A16" t="s" s="4">
        <v>70</v>
      </c>
      <c r="B16" t="n" s="5">
        <v>50</v>
      </c>
      <c r="C16" t="n" s="5">
        <v>50</v>
      </c>
    </row>
    <row spans="1:3" r="17">
      <c r="A17" t="s" s="4">
        <v>71</v>
      </c>
      <c r="B17" t="n" s="5">
        <v>50</v>
      </c>
      <c r="C17" t="n" s="5">
        <v>50</v>
      </c>
    </row>
    <row spans="1:3" r="18">
      <c r="A18" t="s" s="4">
        <v>73</v>
      </c>
    </row>
    <row spans="1:3" r="19">
      <c r="A19" t="s" s="4">
        <v>62</v>
      </c>
      <c r="B19" t="s" s="4">
        <v>63</v>
      </c>
      <c r="C19" t="s" s="4">
        <v>63</v>
      </c>
    </row>
    <row spans="1:3" r="20">
      <c r="A20" t="s" s="4">
        <v>64</v>
      </c>
      <c r="B20" t="n" s="5">
        <v>12500</v>
      </c>
      <c r="C20" t="n" s="5">
        <v>12500</v>
      </c>
    </row>
    <row spans="1:3" r="21">
      <c r="A21" t="s" s="4">
        <v>70</v>
      </c>
      <c r="B21" t="n" s="5">
        <v>117</v>
      </c>
      <c r="C21" t="n" s="5">
        <v>117</v>
      </c>
    </row>
    <row spans="1:3" r="22">
      <c r="A22" t="s" s="4">
        <v>71</v>
      </c>
      <c r="B22" t="n" s="5">
        <v>117</v>
      </c>
      <c r="C22" t="n" s="5">
        <v>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v>
      </c>
      <c r="B1" t="s" s="2">
        <v>75</v>
      </c>
      <c r="D1" t="s" s="2">
        <v>1</v>
      </c>
    </row>
    <row spans="1:5" r="2">
      <c r="B2" t="s" s="2">
        <v>2</v>
      </c>
      <c r="C2" t="s" s="2">
        <v>76</v>
      </c>
      <c r="D2" t="s" s="2">
        <v>2</v>
      </c>
      <c r="E2" t="s" s="2">
        <v>76</v>
      </c>
    </row>
    <row spans="1:5" r="3">
      <c r="A3" t="s" s="3">
        <v>77</v>
      </c>
    </row>
    <row spans="1:5" r="4">
      <c r="A4" t="s" s="4">
        <v>78</v>
      </c>
      <c r="B4" t="n" s="7">
        <v>990777</v>
      </c>
      <c r="C4" t="n" s="7">
        <v>409410</v>
      </c>
      <c r="D4" t="n" s="7">
        <v>1642981</v>
      </c>
      <c r="E4" t="n" s="7">
        <v>570896</v>
      </c>
    </row>
    <row spans="1:5" r="5">
      <c r="A5" t="s" s="3">
        <v>79</v>
      </c>
    </row>
    <row spans="1:5" r="6">
      <c r="A6" t="s" s="4">
        <v>80</v>
      </c>
      <c r="B6" t="n" s="5">
        <v>260920</v>
      </c>
      <c r="C6" t="n" s="5">
        <v>91399</v>
      </c>
      <c r="D6" t="n" s="5">
        <v>409521</v>
      </c>
      <c r="E6" t="n" s="5">
        <v>144520</v>
      </c>
    </row>
    <row spans="1:5" r="7">
      <c r="A7" t="s" s="4">
        <v>81</v>
      </c>
      <c r="B7" t="n" s="5">
        <v>1498706</v>
      </c>
      <c r="C7" t="n" s="5">
        <v>1367924</v>
      </c>
      <c r="D7" t="n" s="5">
        <v>3122631</v>
      </c>
      <c r="E7" t="n" s="5">
        <v>2602502</v>
      </c>
    </row>
    <row spans="1:5" r="8">
      <c r="A8" t="s" s="4">
        <v>82</v>
      </c>
      <c r="B8" t="n" s="5">
        <v>370238</v>
      </c>
      <c r="C8" t="n" s="5">
        <v>311573</v>
      </c>
      <c r="D8" t="n" s="5">
        <v>733480</v>
      </c>
      <c r="E8" t="n" s="5">
        <v>679180</v>
      </c>
    </row>
    <row spans="1:5" r="9">
      <c r="A9" t="s" s="4">
        <v>83</v>
      </c>
      <c r="B9" t="n" s="5">
        <v>1371398</v>
      </c>
      <c r="C9" t="n" s="5">
        <v>1102929</v>
      </c>
      <c r="D9" t="n" s="5">
        <v>2846919</v>
      </c>
      <c r="E9" t="n" s="5">
        <v>2360287</v>
      </c>
    </row>
    <row spans="1:5" r="10">
      <c r="A10" t="s" s="4">
        <v>84</v>
      </c>
      <c r="B10" t="n" s="5">
        <v>173583</v>
      </c>
      <c r="C10" t="n" s="5">
        <v>158981</v>
      </c>
      <c r="D10" t="n" s="5">
        <v>348310</v>
      </c>
      <c r="E10" t="n" s="5">
        <v>318030</v>
      </c>
    </row>
    <row spans="1:5" r="11">
      <c r="A11" t="s" s="4">
        <v>85</v>
      </c>
      <c r="B11" t="n" s="5">
        <v>3674845</v>
      </c>
      <c r="C11" t="n" s="5">
        <v>3032746</v>
      </c>
      <c r="D11" t="n" s="5">
        <v>7460861</v>
      </c>
      <c r="E11" t="n" s="5">
        <v>6104519</v>
      </c>
    </row>
    <row spans="1:5" r="12">
      <c r="A12" t="s" s="4">
        <v>86</v>
      </c>
      <c r="B12" t="n" s="7">
        <v>-2684068</v>
      </c>
      <c r="C12" t="n" s="7">
        <v>-2623336</v>
      </c>
      <c r="D12" t="n" s="7">
        <v>-5817880</v>
      </c>
      <c r="E12" t="n" s="5">
        <v>-5533623</v>
      </c>
    </row>
    <row spans="1:5" r="13">
      <c r="A13" t="s" s="3">
        <v>87</v>
      </c>
    </row>
    <row spans="1:5" r="14">
      <c r="A14" t="s" s="4">
        <v>88</v>
      </c>
      <c r="E14" t="n" s="5">
        <v>228375</v>
      </c>
    </row>
    <row spans="1:5" r="15">
      <c r="A15" t="s" s="4">
        <v>89</v>
      </c>
      <c r="B15" t="n" s="7">
        <v>11</v>
      </c>
      <c r="C15" t="n" s="7">
        <v>-17151</v>
      </c>
      <c r="D15" t="n" s="7">
        <v>-17272</v>
      </c>
      <c r="E15" t="n" s="5">
        <v>-34001</v>
      </c>
    </row>
    <row spans="1:5" r="16">
      <c r="A16" t="s" s="4">
        <v>90</v>
      </c>
      <c r="B16" t="n" s="5">
        <v>11</v>
      </c>
      <c r="C16" t="n" s="5">
        <v>-17151</v>
      </c>
      <c r="D16" t="n" s="5">
        <v>-17272</v>
      </c>
      <c r="E16" t="n" s="5">
        <v>194374</v>
      </c>
    </row>
    <row spans="1:5" r="17">
      <c r="A17" t="s" s="4">
        <v>91</v>
      </c>
      <c r="B17" t="n" s="5">
        <v>-2684057</v>
      </c>
      <c r="C17" t="n" s="5">
        <v>-2640487</v>
      </c>
      <c r="D17" t="n" s="5">
        <v>-5835152</v>
      </c>
      <c r="E17" t="n" s="5">
        <v>-5339249</v>
      </c>
    </row>
    <row spans="1:5" r="18">
      <c r="A18" t="s" s="4">
        <v>92</v>
      </c>
      <c r="B18" t="n" s="5">
        <v>0</v>
      </c>
      <c r="C18" t="n" s="5">
        <v>0</v>
      </c>
      <c r="D18" t="n" s="5">
        <v>0</v>
      </c>
      <c r="E18" t="n" s="5">
        <v>0</v>
      </c>
    </row>
    <row spans="1:5" r="19">
      <c r="A19" t="s" s="4">
        <v>93</v>
      </c>
      <c r="B19" t="n" s="7">
        <v>-2684057</v>
      </c>
      <c r="C19" t="n" s="5">
        <v>-2640487</v>
      </c>
      <c r="D19" t="n" s="7">
        <v>-5835152</v>
      </c>
      <c r="E19" t="n" s="5">
        <v>-5339249</v>
      </c>
    </row>
    <row spans="1:5" r="20">
      <c r="A20" t="s" s="4">
        <v>94</v>
      </c>
      <c r="C20" t="n" s="5">
        <v>57426</v>
      </c>
      <c r="E20" t="n" s="5">
        <v>98107</v>
      </c>
    </row>
    <row spans="1:5" r="21">
      <c r="A21" t="s" s="4">
        <v>95</v>
      </c>
      <c r="B21" t="n" s="7">
        <v>-2684057</v>
      </c>
      <c r="C21" t="n" s="7">
        <v>-2583061</v>
      </c>
      <c r="D21" t="n" s="7">
        <v>-5835152</v>
      </c>
      <c r="E21" t="n" s="7">
        <v>-5241142</v>
      </c>
    </row>
    <row spans="1:5" r="22">
      <c r="A22" t="s" s="4">
        <v>96</v>
      </c>
      <c r="B22" t="n" s="8">
        <v>-0.14</v>
      </c>
      <c r="C22" t="n" s="8">
        <v>-0.24</v>
      </c>
      <c r="D22" t="n" s="8">
        <v>-0.3</v>
      </c>
      <c r="E22" t="n" s="8">
        <v>-0.58</v>
      </c>
    </row>
    <row spans="1:5" r="23">
      <c r="A23" t="s" s="4">
        <v>97</v>
      </c>
      <c r="B23" t="n" s="5">
        <v>19755595</v>
      </c>
      <c r="C23" t="n" s="5">
        <v>10738143</v>
      </c>
      <c r="D23" t="n" s="5">
        <v>19755595</v>
      </c>
      <c r="E23" t="n" s="5">
        <v>8980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47"/>
    <col customWidth="1" max="5" min="5" width="35"/>
    <col customWidth="1" max="6" min="6" width="22"/>
    <col customWidth="1" max="7" min="7" width="36"/>
    <col customWidth="1" max="8" min="8" width="29"/>
  </cols>
  <sheetData>
    <row spans="1:8" r="1">
      <c r="A1" t="s" s="1">
        <v>98</v>
      </c>
      <c r="B1" t="s" s="2">
        <v>99</v>
      </c>
      <c r="C1" t="s" s="2">
        <v>100</v>
      </c>
      <c r="D1" t="s" s="2">
        <v>101</v>
      </c>
      <c r="E1" t="s" s="2">
        <v>73</v>
      </c>
      <c r="F1" t="s" s="2">
        <v>102</v>
      </c>
      <c r="G1" t="s" s="2">
        <v>103</v>
      </c>
      <c r="H1" t="s" s="2">
        <v>104</v>
      </c>
    </row>
    <row spans="1:8" r="2">
      <c r="A2" t="s" s="4">
        <v>105</v>
      </c>
      <c r="B2" t="n" s="7">
        <v>13916131</v>
      </c>
      <c r="C2" t="n" s="7">
        <v>5</v>
      </c>
      <c r="D2" t="n" s="7">
        <v>1</v>
      </c>
      <c r="E2" t="n" s="7">
        <v>1</v>
      </c>
      <c r="F2" t="n" s="7">
        <v>194556</v>
      </c>
      <c r="G2" t="n" s="7">
        <v>79712290</v>
      </c>
      <c r="H2" t="n" s="7">
        <v>-65993722</v>
      </c>
    </row>
    <row spans="1:8" r="3">
      <c r="A3" t="s" s="4">
        <v>106</v>
      </c>
      <c r="C3" t="n" s="5">
        <v>468</v>
      </c>
      <c r="D3" t="n" s="5">
        <v>50</v>
      </c>
      <c r="E3" t="n" s="5">
        <v>117</v>
      </c>
      <c r="F3" t="n" s="5">
        <v>19755595</v>
      </c>
    </row>
    <row spans="1:8" r="4">
      <c r="A4" t="s" s="4">
        <v>107</v>
      </c>
      <c r="B4" t="n" s="5">
        <v>611079</v>
      </c>
      <c r="G4" t="n" s="7">
        <v>611079</v>
      </c>
    </row>
    <row spans="1:8" r="5">
      <c r="A5" t="s" s="4">
        <v>108</v>
      </c>
      <c r="B5" t="n" s="5">
        <v>-5835152</v>
      </c>
      <c r="H5" t="n" s="7">
        <v>-5835152</v>
      </c>
    </row>
    <row spans="1:8" r="6">
      <c r="A6" t="s" s="4">
        <v>109</v>
      </c>
      <c r="B6" t="n" s="7">
        <v>8692058</v>
      </c>
      <c r="C6" t="n" s="7">
        <v>5</v>
      </c>
      <c r="D6" t="n" s="7">
        <v>1</v>
      </c>
      <c r="E6" t="n" s="7">
        <v>1</v>
      </c>
      <c r="F6" t="n" s="7">
        <v>197556</v>
      </c>
      <c r="G6" t="n" s="7">
        <v>80323369</v>
      </c>
      <c r="H6" t="n" s="7">
        <v>-71828874</v>
      </c>
    </row>
    <row spans="1:8" r="7">
      <c r="A7" t="s" s="4">
        <v>110</v>
      </c>
      <c r="C7" t="n" s="5">
        <v>468</v>
      </c>
      <c r="D7" t="n" s="5">
        <v>50</v>
      </c>
      <c r="E7" t="n" s="5">
        <v>1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76</v>
      </c>
    </row>
    <row spans="1:3" r="3">
      <c r="A3" t="s" s="3">
        <v>112</v>
      </c>
    </row>
    <row spans="1:3" r="4">
      <c r="A4" t="s" s="4">
        <v>93</v>
      </c>
      <c r="B4" t="n" s="7">
        <v>-5835152</v>
      </c>
      <c r="C4" t="n" s="7">
        <v>-5339249</v>
      </c>
    </row>
    <row spans="1:3" r="5">
      <c r="A5" t="s" s="3">
        <v>113</v>
      </c>
    </row>
    <row spans="1:3" r="6">
      <c r="A6" t="s" s="4">
        <v>114</v>
      </c>
      <c r="B6" t="n" s="5">
        <v>348310</v>
      </c>
      <c r="C6" t="n" s="5">
        <v>318030</v>
      </c>
    </row>
    <row spans="1:3" r="7">
      <c r="A7" t="s" s="4">
        <v>115</v>
      </c>
      <c r="B7" t="n" s="5">
        <v>18441</v>
      </c>
      <c r="C7" t="n" s="5">
        <v>33809</v>
      </c>
    </row>
    <row spans="1:3" r="8">
      <c r="A8" t="s" s="4">
        <v>107</v>
      </c>
      <c r="B8" t="n" s="5">
        <v>611079</v>
      </c>
      <c r="C8" t="n" s="5">
        <v>474533</v>
      </c>
    </row>
    <row spans="1:3" r="9">
      <c r="A9" t="s" s="4">
        <v>49</v>
      </c>
      <c r="B9" t="n" s="5">
        <v>-7680</v>
      </c>
      <c r="C9" t="n" s="5">
        <v>2767</v>
      </c>
    </row>
    <row spans="1:3" r="10">
      <c r="A10" t="s" s="3">
        <v>116</v>
      </c>
    </row>
    <row spans="1:3" r="11">
      <c r="A11" t="s" s="4">
        <v>117</v>
      </c>
      <c r="B11" t="n" s="5">
        <v>589040</v>
      </c>
      <c r="C11" t="n" s="5">
        <v>-80917</v>
      </c>
    </row>
    <row spans="1:3" r="12">
      <c r="A12" t="s" s="4">
        <v>118</v>
      </c>
      <c r="B12" t="n" s="5">
        <v>89647</v>
      </c>
      <c r="C12" t="n" s="5">
        <v>-19203</v>
      </c>
    </row>
    <row spans="1:3" r="13">
      <c r="A13" t="s" s="4">
        <v>119</v>
      </c>
      <c r="B13" t="n" s="5">
        <v>885</v>
      </c>
      <c r="C13" t="n" s="5">
        <v>91220</v>
      </c>
    </row>
    <row spans="1:3" r="14">
      <c r="A14" t="s" s="4">
        <v>120</v>
      </c>
      <c r="B14" t="n" s="5">
        <v>-763059</v>
      </c>
      <c r="C14" t="n" s="5">
        <v>279990</v>
      </c>
    </row>
    <row spans="1:3" r="15">
      <c r="A15" t="s" s="4">
        <v>121</v>
      </c>
      <c r="B15" t="n" s="5">
        <v>-4948489</v>
      </c>
      <c r="C15" t="n" s="7">
        <v>-4239020</v>
      </c>
    </row>
    <row spans="1:3" r="16">
      <c r="A16" t="s" s="3">
        <v>122</v>
      </c>
    </row>
    <row spans="1:3" r="17">
      <c r="A17" t="s" s="4">
        <v>123</v>
      </c>
      <c r="B17" t="n" s="5">
        <v>-1238</v>
      </c>
    </row>
    <row spans="1:3" r="18">
      <c r="A18" t="s" s="4">
        <v>124</v>
      </c>
      <c r="B18" t="n" s="5">
        <v>-1238</v>
      </c>
    </row>
    <row spans="1:3" r="19">
      <c r="A19" t="s" s="3">
        <v>125</v>
      </c>
    </row>
    <row spans="1:3" r="20">
      <c r="A20" t="s" s="4">
        <v>126</v>
      </c>
      <c r="B20" t="n" s="5">
        <v>-3536</v>
      </c>
      <c r="C20" t="n" s="7">
        <v>-1868</v>
      </c>
    </row>
    <row spans="1:3" r="21">
      <c r="A21" t="s" s="4">
        <v>127</v>
      </c>
      <c r="B21" t="n" s="7">
        <v>-68602</v>
      </c>
      <c r="C21" t="n" s="5">
        <v>-80502</v>
      </c>
    </row>
    <row spans="1:3" r="22">
      <c r="A22" t="s" s="4">
        <v>128</v>
      </c>
      <c r="C22" t="n" s="5">
        <v>16778647</v>
      </c>
    </row>
    <row spans="1:3" r="23">
      <c r="A23" t="s" s="4">
        <v>129</v>
      </c>
      <c r="B23" t="n" s="7">
        <v>-4</v>
      </c>
      <c r="C23" t="n" s="5">
        <v>-3</v>
      </c>
    </row>
    <row spans="1:3" r="24">
      <c r="A24" t="s" s="4">
        <v>130</v>
      </c>
      <c r="B24" t="n" s="5">
        <v>-72142</v>
      </c>
      <c r="C24" t="n" s="5">
        <v>16696274</v>
      </c>
    </row>
    <row spans="1:3" r="25">
      <c r="A25" t="s" s="4">
        <v>131</v>
      </c>
      <c r="B25" t="n" s="5">
        <v>-5021869</v>
      </c>
      <c r="C25" t="n" s="5">
        <v>12457254</v>
      </c>
    </row>
    <row spans="1:3" r="26">
      <c r="A26" t="s" s="4">
        <v>132</v>
      </c>
      <c r="B26" t="n" s="5">
        <v>12026612</v>
      </c>
      <c r="C26" t="n" s="5">
        <v>3425543</v>
      </c>
    </row>
    <row spans="1:3" r="27">
      <c r="A27" t="s" s="4">
        <v>133</v>
      </c>
      <c r="B27" t="n" s="7">
        <v>7004743</v>
      </c>
      <c r="C27" t="n" s="5">
        <v>15882797</v>
      </c>
    </row>
    <row spans="1:3" r="28">
      <c r="A28" t="s" s="3">
        <v>134</v>
      </c>
    </row>
    <row spans="1:3" r="29">
      <c r="A29" t="s" s="4">
        <v>135</v>
      </c>
      <c r="C29" t="n" s="7">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Basis of Presentation</vt:lpstr>
      <vt:lpstr>Summary of Significant Accounti</vt:lpstr>
      <vt:lpstr>Stockholders' Equity</vt:lpstr>
      <vt:lpstr>Share-based Compensation</vt:lpstr>
      <vt:lpstr>Commitments and Contingencies</vt:lpstr>
      <vt:lpstr>Income Taxes</vt:lpstr>
      <vt:lpstr>Summary of Significant Accoun13</vt:lpstr>
      <vt:lpstr>Summary of Significant Accoun14</vt:lpstr>
      <vt:lpstr>Share-based Compensation (Table</vt:lpstr>
      <vt:lpstr>Basis of Presentation (Details)</vt:lpstr>
      <vt:lpstr>Summary of Significant Accoun17</vt:lpstr>
      <vt:lpstr>Summary of Significant Accoun18</vt:lpstr>
      <vt:lpstr>Stockholders' Equity (Details) </vt:lpstr>
      <vt:lpstr>Share-based Compensation (Detai</vt:lpstr>
      <vt:lpstr>Share-based Compensation (Sched</vt:lpstr>
      <vt:lpstr>Share-based Compensation (Sch22</vt:lpstr>
      <vt:lpstr>Share-based Compensation (Sch23</vt:lpstr>
      <vt:lpstr>Income Taxes (Details) (Narrati</vt:lpstr>
      <vt:lpstr>Uncategorized Items - dar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1:00Z</dcterms:created>
  <dcterms:modified xmlns:dcterms="http://purl.org/dc/terms/" xmlns:xsi="http://www.w3.org/2001/XMLSchema-instance" xsi:type="dcterms:W3CDTF">2015-08-12T16:31:00Z</dcterms:modified>
  <dc:title xmlns:dc="http://purl.org/dc/elements/1.1/">Untitled</dc:title>
  <dc:description xmlns:dc="http://purl.org/dc/elements/1.1/"/>
  <dc:subject xmlns:dc="http://purl.org/dc/elements/1.1/"/>
  <cp:keywords/>
  <cp:category/>
</cp:coreProperties>
</file>